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Gain on Equity Investment" sheetId="10" state="visible" r:id="rId10"/>
    <sheet xmlns:r="http://schemas.openxmlformats.org/officeDocument/2006/relationships" name="Marketable Securities"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ntingencies" sheetId="19" state="visible" r:id="rId19"/>
    <sheet xmlns:r="http://schemas.openxmlformats.org/officeDocument/2006/relationships" name="Domestic and Foreign Revenue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Inventories, Net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Domestic and Foreign Revenues (" sheetId="32" state="visible" r:id="rId32"/>
    <sheet xmlns:r="http://schemas.openxmlformats.org/officeDocument/2006/relationships" name="Quarterly Financial Data (Una_2" sheetId="33" state="visible" r:id="rId33"/>
    <sheet xmlns:r="http://schemas.openxmlformats.org/officeDocument/2006/relationships" name="Basis of Presentation - Additio"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Discontinued Operations - Sum_2" sheetId="40" state="visible" r:id="rId40"/>
    <sheet xmlns:r="http://schemas.openxmlformats.org/officeDocument/2006/relationships" name="Discontinued Operations - Sum_3" sheetId="41" state="visible" r:id="rId41"/>
    <sheet xmlns:r="http://schemas.openxmlformats.org/officeDocument/2006/relationships" name="Discontinued Operations -Summar" sheetId="42" state="visible" r:id="rId42"/>
    <sheet xmlns:r="http://schemas.openxmlformats.org/officeDocument/2006/relationships" name="Gain on Equity Investment - Add" sheetId="43" state="visible" r:id="rId43"/>
    <sheet xmlns:r="http://schemas.openxmlformats.org/officeDocument/2006/relationships" name="Marketable Securities - Additio" sheetId="44" state="visible" r:id="rId44"/>
    <sheet xmlns:r="http://schemas.openxmlformats.org/officeDocument/2006/relationships" name="Marketable Securities - Details" sheetId="45" state="visible" r:id="rId45"/>
    <sheet xmlns:r="http://schemas.openxmlformats.org/officeDocument/2006/relationships" name="Marketable Securities - Detai_2" sheetId="46" state="visible" r:id="rId46"/>
    <sheet xmlns:r="http://schemas.openxmlformats.org/officeDocument/2006/relationships" name="Related Party Transactions - Ad" sheetId="47" state="visible" r:id="rId47"/>
    <sheet xmlns:r="http://schemas.openxmlformats.org/officeDocument/2006/relationships" name="Fair Value Measurements - Asset" sheetId="48" state="visible" r:id="rId48"/>
    <sheet xmlns:r="http://schemas.openxmlformats.org/officeDocument/2006/relationships" name="Fair Value Measurements - Addit" sheetId="49" state="visible" r:id="rId49"/>
    <sheet xmlns:r="http://schemas.openxmlformats.org/officeDocument/2006/relationships" name="Inventories, Net - Additional I" sheetId="50" state="visible" r:id="rId50"/>
    <sheet xmlns:r="http://schemas.openxmlformats.org/officeDocument/2006/relationships" name="Inventories, Net - Schedule of " sheetId="51" state="visible" r:id="rId51"/>
    <sheet xmlns:r="http://schemas.openxmlformats.org/officeDocument/2006/relationships" name="Income Taxes - Provision for (B" sheetId="52" state="visible" r:id="rId52"/>
    <sheet xmlns:r="http://schemas.openxmlformats.org/officeDocument/2006/relationships" name="Income Taxes - Reconciliation o" sheetId="53" state="visible" r:id="rId53"/>
    <sheet xmlns:r="http://schemas.openxmlformats.org/officeDocument/2006/relationships" name="Income Taxes - Tax Effects of T" sheetId="54" state="visible" r:id="rId54"/>
    <sheet xmlns:r="http://schemas.openxmlformats.org/officeDocument/2006/relationships" name="Income Taxes - Additional Infor" sheetId="55" state="visible" r:id="rId55"/>
    <sheet xmlns:r="http://schemas.openxmlformats.org/officeDocument/2006/relationships" name="Income Taxes - Reconciliation_2" sheetId="56" state="visible" r:id="rId56"/>
    <sheet xmlns:r="http://schemas.openxmlformats.org/officeDocument/2006/relationships" name="Leases - Additional Information" sheetId="57" state="visible" r:id="rId57"/>
    <sheet xmlns:r="http://schemas.openxmlformats.org/officeDocument/2006/relationships" name="Leases - Schedule of Future Min" sheetId="58" state="visible" r:id="rId58"/>
    <sheet xmlns:r="http://schemas.openxmlformats.org/officeDocument/2006/relationships" name="Stockholders' Equity - Addition"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Info" sheetId="62" state="visible" r:id="rId62"/>
    <sheet xmlns:r="http://schemas.openxmlformats.org/officeDocument/2006/relationships" name="Domestic and Foreign Revenues -" sheetId="63" state="visible" r:id="rId63"/>
    <sheet xmlns:r="http://schemas.openxmlformats.org/officeDocument/2006/relationships" name="Domestic and Foreign Revenues_2" sheetId="64" state="visible" r:id="rId64"/>
    <sheet xmlns:r="http://schemas.openxmlformats.org/officeDocument/2006/relationships" name="Quarterly Financial Data (Una_3" sheetId="65" state="visible" r:id="rId65"/>
    <sheet xmlns:r="http://schemas.openxmlformats.org/officeDocument/2006/relationships" name="Quarterly Financial Data (Una_4"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GL GROUP INC</t>
        </is>
      </c>
      <c r="C4" s="4" t="inlineStr">
        <is>
          <t xml:space="preserve"> </t>
        </is>
      </c>
      <c r="D4" s="4" t="inlineStr">
        <is>
          <t xml:space="preserve"> </t>
        </is>
      </c>
    </row>
    <row r="5">
      <c r="A5" s="4" t="inlineStr">
        <is>
          <t>Entity Central Index Key</t>
        </is>
      </c>
      <c r="B5" s="4" t="inlineStr">
        <is>
          <t>000006100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Well-known Seasoned Issuer</t>
        </is>
      </c>
      <c r="B9" s="4" t="inlineStr">
        <is>
          <t>No</t>
        </is>
      </c>
      <c r="C9" s="4" t="inlineStr">
        <is>
          <t xml:space="preserve"> </t>
        </is>
      </c>
      <c r="D9" s="4" t="inlineStr">
        <is>
          <t xml:space="preserve"> </t>
        </is>
      </c>
    </row>
    <row r="10">
      <c r="A10" s="4" t="inlineStr">
        <is>
          <t>Entity Public Float</t>
        </is>
      </c>
      <c r="B10" s="4" t="inlineStr">
        <is>
          <t xml:space="preserve"> </t>
        </is>
      </c>
      <c r="C10" s="4" t="inlineStr">
        <is>
          <t xml:space="preserve"> </t>
        </is>
      </c>
      <c r="D10" s="5" t="n">
        <v>42656200</v>
      </c>
    </row>
    <row r="11">
      <c r="A11" s="4" t="inlineStr">
        <is>
          <t>Entity Common Stock, Shares Outstanding</t>
        </is>
      </c>
      <c r="B11" s="4" t="inlineStr">
        <is>
          <t xml:space="preserve"> </t>
        </is>
      </c>
      <c r="C11" s="6" t="n">
        <v>5352937</v>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Type</t>
        </is>
      </c>
      <c r="B14" s="4" t="inlineStr">
        <is>
          <t>10-K</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00106</t>
        </is>
      </c>
      <c r="C20" s="4" t="inlineStr">
        <is>
          <t xml:space="preserve"> </t>
        </is>
      </c>
      <c r="D20" s="4" t="inlineStr">
        <is>
          <t xml:space="preserve"> </t>
        </is>
      </c>
    </row>
    <row r="21">
      <c r="A21" s="4" t="inlineStr">
        <is>
          <t>Entity Tax Identification Number</t>
        </is>
      </c>
      <c r="B21" s="4" t="inlineStr">
        <is>
          <t>38-1799862</t>
        </is>
      </c>
      <c r="C21" s="4" t="inlineStr">
        <is>
          <t xml:space="preserve"> </t>
        </is>
      </c>
      <c r="D21" s="4" t="inlineStr">
        <is>
          <t xml:space="preserve"> </t>
        </is>
      </c>
    </row>
    <row r="22">
      <c r="A22" s="4" t="inlineStr">
        <is>
          <t>Entity Address, Address Line One</t>
        </is>
      </c>
      <c r="B22" s="4" t="inlineStr">
        <is>
          <t>2525 Shader Road</t>
        </is>
      </c>
      <c r="C22" s="4" t="inlineStr">
        <is>
          <t xml:space="preserve"> </t>
        </is>
      </c>
      <c r="D22" s="4" t="inlineStr">
        <is>
          <t xml:space="preserve"> </t>
        </is>
      </c>
    </row>
    <row r="23">
      <c r="A23" s="4" t="inlineStr">
        <is>
          <t>Entity Address, City or Town</t>
        </is>
      </c>
      <c r="B23" s="4" t="inlineStr">
        <is>
          <t>Orlando</t>
        </is>
      </c>
      <c r="C23" s="4" t="inlineStr">
        <is>
          <t xml:space="preserve"> </t>
        </is>
      </c>
      <c r="D23" s="4" t="inlineStr">
        <is>
          <t xml:space="preserve"> </t>
        </is>
      </c>
    </row>
    <row r="24">
      <c r="A24" s="4" t="inlineStr">
        <is>
          <t>Entity Address, State or Province</t>
        </is>
      </c>
      <c r="B24" s="4" t="inlineStr">
        <is>
          <t>FL</t>
        </is>
      </c>
      <c r="C24" s="4" t="inlineStr">
        <is>
          <t xml:space="preserve"> </t>
        </is>
      </c>
      <c r="D24" s="4" t="inlineStr">
        <is>
          <t xml:space="preserve"> </t>
        </is>
      </c>
    </row>
    <row r="25">
      <c r="A25" s="4" t="inlineStr">
        <is>
          <t>Entity Address, Postal Zip Code</t>
        </is>
      </c>
      <c r="B25" s="4" t="inlineStr">
        <is>
          <t>32804</t>
        </is>
      </c>
      <c r="C25" s="4" t="inlineStr">
        <is>
          <t xml:space="preserve"> </t>
        </is>
      </c>
      <c r="D25" s="4" t="inlineStr">
        <is>
          <t xml:space="preserve"> </t>
        </is>
      </c>
    </row>
    <row r="26">
      <c r="A26" s="4" t="inlineStr">
        <is>
          <t>City Area Code</t>
        </is>
      </c>
      <c r="B26" s="4" t="inlineStr">
        <is>
          <t>407</t>
        </is>
      </c>
      <c r="C26" s="4" t="inlineStr">
        <is>
          <t xml:space="preserve"> </t>
        </is>
      </c>
      <c r="D26" s="4" t="inlineStr">
        <is>
          <t xml:space="preserve"> </t>
        </is>
      </c>
    </row>
    <row r="27">
      <c r="A27" s="4" t="inlineStr">
        <is>
          <t>Local Phone Number</t>
        </is>
      </c>
      <c r="B27" s="4" t="inlineStr">
        <is>
          <t>298-200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Auditor Firm ID</t>
        </is>
      </c>
      <c r="B34" s="4" t="inlineStr">
        <is>
          <t>49</t>
        </is>
      </c>
      <c r="C34" s="4" t="inlineStr">
        <is>
          <t xml:space="preserve"> </t>
        </is>
      </c>
      <c r="D34" s="4" t="inlineStr">
        <is>
          <t xml:space="preserve"> </t>
        </is>
      </c>
    </row>
    <row r="35">
      <c r="A35" s="4" t="inlineStr">
        <is>
          <t>Auditor Name</t>
        </is>
      </c>
      <c r="B35" s="4" t="inlineStr">
        <is>
          <t>RSM US LLP</t>
        </is>
      </c>
      <c r="C35" s="4" t="inlineStr">
        <is>
          <t xml:space="preserve"> </t>
        </is>
      </c>
      <c r="D35" s="4" t="inlineStr">
        <is>
          <t xml:space="preserve"> </t>
        </is>
      </c>
    </row>
    <row r="36">
      <c r="A36" s="4" t="inlineStr">
        <is>
          <t>Auditor Location</t>
        </is>
      </c>
      <c r="B36" s="4" t="inlineStr">
        <is>
          <t>Orlando, Florida</t>
        </is>
      </c>
      <c r="C36" s="4" t="inlineStr">
        <is>
          <t xml:space="preserve"> </t>
        </is>
      </c>
      <c r="D36" s="4" t="inlineStr">
        <is>
          <t xml:space="preserve"> </t>
        </is>
      </c>
    </row>
    <row r="37">
      <c r="A37" s="4" t="inlineStr">
        <is>
          <t>Documents Incorporated by Reference</t>
        </is>
      </c>
      <c r="B37" s="4" t="inlineStr">
        <is>
          <t>DOCUMENTS INCORPORATED BY REFERENCE Non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LGL</t>
        </is>
      </c>
      <c r="C40" s="4" t="inlineStr">
        <is>
          <t xml:space="preserve"> </t>
        </is>
      </c>
      <c r="D40" s="4" t="inlineStr">
        <is>
          <t xml:space="preserve"> </t>
        </is>
      </c>
    </row>
    <row r="41">
      <c r="A41" s="4" t="inlineStr">
        <is>
          <t>Title of 12(b) Security</t>
        </is>
      </c>
      <c r="B41" s="4" t="inlineStr">
        <is>
          <t>Common Stock, $0.01 par value</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Warrants To Purchase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LGL WS</t>
        </is>
      </c>
      <c r="C45" s="4" t="inlineStr">
        <is>
          <t xml:space="preserve"> </t>
        </is>
      </c>
      <c r="D45" s="4" t="inlineStr">
        <is>
          <t xml:space="preserve"> </t>
        </is>
      </c>
    </row>
    <row r="46">
      <c r="A46" s="4" t="inlineStr">
        <is>
          <t>Title of 12(b) Security</t>
        </is>
      </c>
      <c r="B46" s="4" t="inlineStr">
        <is>
          <t xml:space="preserve">
Warrants to Purchase Common Stock, $0.01 par value</t>
        </is>
      </c>
      <c r="C46" s="4" t="inlineStr">
        <is>
          <t xml:space="preserve"> </t>
        </is>
      </c>
      <c r="D46" s="4" t="inlineStr">
        <is>
          <t xml:space="preserve"> </t>
        </is>
      </c>
    </row>
    <row r="47">
      <c r="A47" s="4" t="inlineStr">
        <is>
          <t>Security Exchange Name</t>
        </is>
      </c>
      <c r="B47" s="4" t="inlineStr">
        <is>
          <t>NYSEAMER</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ain on Equity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Gain on Equity Investment</t>
        </is>
      </c>
      <c r="B4" s="4" t="inlineStr">
        <is>
          <t xml:space="preserve">D. In November 2019, the Company made its initial investment of $3,350,000 in the Sponsor of the SPAC and subscribed to an additional investment of $2,725,000 in March 2021, which was funded in May 2021. The incremental investment was part of the Sponsor syndication to participate in a private placement (“PIPE”) in connection with the IronNet Business Combination. As previously discussed, the SPAC completed a merger with its target company on August 26, 2021, and the combined company began trading its common stock on the NYSE under the symbol “IRNT”. On September 14, 2021, as a result of its Sponsor investment, the Company received 1,572,529 shares of IRNT common stock and 2,065,000 IRNT private warrants exchangeable into shares of IRNT common stock. On October 1, 2021, the Company exercised its 2,065,000 warrants on a cashless basis and received 1,271,406 shares of IRNT common stock. As of December 31, 2022, the Company has disposed of 2,645,185 of its 2,843,935 shares of IRNT common stock and, with 198,750 shares of IRNT common stock remaining in our portfolio at December 31, 2022 valued at approximately $46,000. For the year ended December 31, 2021, the Company recognized a gain on equity investment in unconsolidated subsidiary of $59,453,000 for representing its share of the Sponsor’s gains and losses through the September 14, 2021 distribution of IRNT common stock and private warrants. Subsequent to the September 14, 2021 Sponsor distribution, the Company’s IRNT securities held have been classified as marketable securities, under ASC 321, Investments – Equity Securities (“ASC 321”), with the change in fair value of period end holdings reported as an unrealized gain or loss. See Note E. – Marketable Securities. Subsequent to the September 14, 2021 Sponsor distribution, LGL’s interest in the Sponsor is currently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E. Marketable Securities The Company accounts for equity securities under ASC 321. Such securities are reported at fair value on the consolidated balance sheets, and the related unrealized gains and losses are reported in the consolidated statements of cash flows as non-cash adjustments to income or loss. Any unrealized appreciation or depreciation on investment securities is reported in the consolidated statements of operations as an unrealized gain or loss on marketable securities. In addition, unrealized gain or loss on marketable securities as reported in the consolidated statements of operations also includes the reversal of unrealized gains and losses at the time investment gains and losses are realized. During the years ended December 31, 2022 and 2021, realized loss on marketable securities was ($22,649,000) and ($16,962,000), respectively. Unrealized gain (loss) on marketable securities was $18,121,000 and ($22,949,000), respectively, for the years ended December 31, 2022 and 2021, respectively. Details of marketable securities held at December 31, 2022 and 2021 are as follows (in thousands):
Cumulative
Unrealized
Fair Value
Basis
(Loss) Gain
IronNet:
December 31, 2022
198,750 common shares - unrestricted
$
46
$
4,273
$
(4,227
)
46
4,273
(4,227
)
Equity fund and other securities
16,539
17,024
(485
)
$
16,585
$
21,297
$
(4,712
)
IronNet:
December 31, 2021
1,250,000 common shares - restricted
$
4,734
$
26,501
$
(21,767
)
88,620 common shares - unrestricted
372
2,195
(1,823
)
Put options
1,245
489
756
6,351
29,185
(22,834
)
Equity fund and other securities
9,806
9,805
1
$
16,157
$
38,990
$
(22,833
) The IRNT common stock was received by the Company as a result of the previously discussed Sponsor distribution. The fair value of these shares determined at the date of distribution represents the basis of these securities. As a result of the IronNet Business Combination and LGL’s investment in the Sponsor, LGL was distributed 2,065,000 IRNT private warrants and 1,572,529 shares of common stock on September 14, 2021. In an effort to continue its stakeholder responsibilities in the context of global corporate citizenship, the Company made a charitable gift on September 28, 2021 of 50,000 shares of IRNT common stock recognizing the fair value of $1,318,000 as an administrative expense at the date of donation. The fair value of the remaining 1,250,000 shares of IRNT restricted common stock outstanding was determined by applying a discount for lack of marketability to the publicly quoted market price of IRNT common stock. The 272,529 shares of PIPE-related common stock and 2,065,000 private warrants were subject to trading restrictions upon distribution until the registration statement became effective on September 30, 2021. A Monte Carlo simulation model was used to estimate the market price of IRNT private warrants. O n October 1, 2021, The basis of the private warrants was carried over to the IRNT common shares received upon exercise of such warrants. $18,548,000 The Company executed derivatives transactions as part of its plan to minimize the economic risk of IRNT share price volatility to its IRNT holdings. At December 31, 2021, the Company reported an unrealized gain of $756,000 related to put options for 300,000 shares of IRNT common stock with a May 2022 expiration date. During the first quarter of 2022, the Company delivered 50,000 shares against its IRNT put options. On May 5, 2022, the Company sold put options held at March 31, 2022 covering 250,000 shares of IRNT common stock for $1,263,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F. Certain balances held and invested in various mutual funds are managed by a related entity (the "Fund Manager"). Marc Gabelli, the Company’s non-executive Chairman of the Board, who is also a greater than 10% stockholder, currently serves as an executive officer of the Fund Manager. The brokerage and fund transactions in 2022 and 2021 were directed solely at the discretion of the Company’s management. As of December 31, 2022, the balance with the Fund Manager totaled $26,811,000, including $10,295,000 which is classified within cash and cash equivalents on the accompanying consolidated balance sheets, and $16,516,000 which is classified as marketable securities on the accompanying consolidated balance sheets. As of December 31, 2021, the balance with the Fund Manager totaled $15,595,000, including $5,823,000 which is classified within cash and cash equivalents on the accompanying consolidated balance sheets, and $9,772,000 which is classified as marketable securities on the accompanying consolidated As an offset to the $838,000 Spin-Off costs incurred to date, MtonPTI has agreed to reimburse the Company $219,000 of these costs which has been recorded as a reduction of Spin-Off Costs and are included within the Income from discontinued operations, net line of the Consolidated Statements of Operations. Fund management fees earned by the Fund Manager are estimated to be approximately 0.52% of the asset balances under management on an annual basis. Certain members of our board of directors (the “Board”), including Marc Gabelli, Timothy Foufas, Manjit Kalha and Michael Ferrantino, and three members of our management, Marc Gabelli, Patrick Huvane and Michael Ferrantino, are members of the Sponsor. Robert LaPenta was a member of our Board until his resignation on September 27, 2021, as he joined IronNet as a board member upon the IRNT Business Combination. Robert LaPenta remains a passive member of the SPAC Sponsor. All except Mr. Kalha also served in various capacities of the SPAC but have all since resigned from the SPAC. Prior to resignation, Timothy Foufas was Chief Operating Officer of the SPAC; Robert LaPenta was Co-Chief Executive Officer and Chief Financial Officer of the SPAC; Mr. Gabelli was the Chairman and Co-Chief Executive Officer of the SPAC, Michael Ferrantino was a SPAC board member and Patrick Huvane was a SPAC officer. Mr. Foufas, Mr. Huvane and Mr. Gabelli are managing members of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G.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fair value of its cash and cash equivalents and marketable securities, the Company obtains current market pricing from quoted market sources or uses pricing for identical securities adjusted for liquidity, when applicable.
(in thousands)
Level 1
Level 2
Level 3
Total December 31, 2022
Equity Security
$
68
$
—
$
—
$
68
Equity Mutual Fund
$
—
$
16,294
$
—
$
16,294
Commodity Mutual Fund
$
—
$
222
$
—
$
222
U.S. Treasury Mutual Funds
$
17,722
$
—
$
—
$
17,722
(in thousands)
Level 1
Level 2
Level 3
Total December 31, 2021
Equity Security
$
406
$
4,734
$
—
$
5,140
Equity Mutual Fund
$
—
$
9,523
$
—
$
9,523
Commodity Mutual Fund
$
—
$
249
$
—
$
249
Derivative Contract Asset
$
1,245
$
—
$
—
$
1,245
U.S. Treasury Mutual Funds
$
12,889
$
—
$
—
$
12,889
The Company has other assets that may be subject to measurement at fair value on a non-recurring basis including goodwill and intangible assets and other long-lived assets. The Company reviews goodwill annually and the carrying value of long-lived assets whenever events and circumstances indicate that the carrying amounts of the assets may not be recoverable. If it is determined that the assets are impaired, the carrying value would be reduced to an estimated recoverable value. There were no liabilities subject to fair value on a non-recurring or recurring basis as of December 31, 2022 or 2021. The Company’s Common Stock Warrants (as defined below) were measured at fair value as disclosed in Note K - Stockholders’ Equity. As of December 31, 2022 and 2021, the Company had investments in four mutual funds. The Equity Mutual Fund was invested in the Gabelli ABC Fund and the Commodity Mutual Fund was invested in the Gabelli Gold Fund. The U.S. Treasury Mutual Funds, included in cash and cash equivalents, were invested in the Gabelli US Treasury Money Market Fund and the BlackRock Liquidity Treasury Trust Money Market Fund at December 31, 2022 and 2021. At December 31, 2021, the Company utilized a Level 2 category fair value measurement to value its investment in certain IronNet common stock holdings. Although IronNet common stock has a quoted price in active markets, a portion of the Company’s year-end IRNT holdings had sale restrictions requiring a discount for lack of marketability and classification as a Level 2 asset. The selling restriction on the restricted IRNT shares lapsed in the first quarter of 2022. The fair value of the IRNT shares without restrictions is determined based on the market price and included within the Level 1 categ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H. The Company reduces the value of its inventories to net realizable value when the net realizable value is believed to be less than the cost of the item. The inventory reserve for excess and obsolescence inventory as of December 31, 2022 and 2021 was $49,000 and $47,000, respectively. The components of inventory as of December 31, 2022 and 2021 are summarized below:
December 31,
2022
2021
(in thousands)
Raw materials
$
258
$
253
Work in process
7
6
Finished goods
—
12
Total Inventories, net
$
265
$
2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 Income Taxes The Company periodically undertakes a review of its valuation allowance and evaluates all positive and negative factors that may affect whether it is more likely than not that the Company would realize its future tax benefits from its deferred tax balances. The ultimate realization of deferred tax assets is dependent upon the generation of future taxable income during the periods in which those temporary differences become realizable. During 2021, the Company released its valuation allowance over a portion of its deferred tax assets as the deferred tax assets became more likely than not to be realized. Income tax (benefit) provision for the years ended December 31, 2022 and 2021 is as follows:
2022
2021
(in thousands)
Current:
Federal
$
(147
)
$
588
State and local
209
69
Total Current
62
657
Deferred:
Federal
(1,411
)
2,893
State and local
(180
)
301
Total before change in valuation allowance
(1,591
)
3,194
Change in valuation allowance
—
(379
)
Net deferred
(1,591
)
2,815
Income tax (benefit) provision
$
(1,529
)
$
3,472
A reconciliation of the (benefit) provision for income taxes and the amount computed by applying the statutory federal income tax rate to income before income taxes is detailed below:
2022
2021
(in thousands)
Tax (benefit) provision at expected statutory rate
$
(1,344
)
$
3,365
State taxes, net of federal benefit
(114
)
371
Permanent differences
43
(278
)
Tax credits
—
(116
)
Change in rate
(17
)
—
Change in valuation allowance
—
(379
)
Change in uncertain tax positions
29
458
Other
(126
)
51
Income tax (benefit ) provision
$
(1,529
)
$
3,472
Effective tax rate
23.9
%
21.7
% Deferred income taxes for 2022 and 2021 were provided for the temporary differences between the financial reporting basis and the income tax basis of the Company's assets and liabilities. Tax effects of temporary differences and carryforwards at December 31, 2022 and 2021 were as follows:
December 31, 2022
December 31, 2021
Deferred Tax
Deferred Tax
Asset
Liability
Asset
Liability
(in thousands)
Inventory reserve
$
12
$
—
$
11
$
—
Allowance for doubtful accounts
20
—
19
—
Lease liability
31
—
48
—
Other reserves and accruals
17
—
72
—
Unrealized gains on marketable securities
166
—
—
1,024
Stock-based compensation
8
—
41
—
Right-of-Use Asset
—
31
—
48
Depreciation and amortization
11
—
9
—
Tax credit carryforwards
—
—
318
—
Federal tax loss carryforwards
—
—
23
—
Total deferred income taxes
265
$
31
541
$
1,072
Net deferred tax assets (liabilities)
$
234
$
(531
)
Significant judgment is required in determining our provision for income taxes. In the ordinary course of business, there are many transactions for which the ultimate tax outcome is uncertain. We review our tax contingencies on a regular basis and make appropriate accruals as necessary. As of December 31, 2022, our unrecognized tax benefits totaled $637,000, and are included within other liabilities in our consolidated balance sheet. A reconciliation of the beginning and ending amount of unrecognized tax benefits is as follows:
2022
2021
(in thousands)
(in thousands)
Balance at January 1
$
458
$
—
Additions for tax positions of prior years
142
29
Additions based on tax positions related to the current year
37
429
Balance at December 31
$
637
$
458
The Company will recognize any interest and penalties related to unrecognized tax positions in income tax expense. The Company files income tax returns in the U.S. federal, various state, Hong Kong and India jurisdictions. The statute of limitations for assessment by the Internal Revenue Service ("IRS") and state tax authorities is open for tax returns for years ended December 31, 2019, 2020 and 2021; although carryforward attributes that were generated prior to tax year 2019, including NOL carryforwards and tax credits, may still be adjusted upon examination by the IRS or state tax authorities, if they either have been or will be used in a future period. The Company is generally subject to examinations by foreign tax authorities from 2017 to the pres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J.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short-term, are included in right-of-use lease assets. Current lease liabilities are included in other accrued expenses and long-term lease liabilities are included in other liabilities in our consolidated balance sheets. Right-of-use lease assets represent our right to use an underlying asset for the lease term and lease liabilities represent our obligation to make lease payments arising from the lease. Right-of-use lease assets and liabilities are recognized at the lease commencement date based on the estimated present value of lease payments over the lease term. We use our incremental borrowing rate at the lease commencement date in determining the present value of lease payments. Short-term leases, leases with an initial term of 12 months or less, are not recorded in the consolidated balance sheets; we recognize lease expense for these short-term leases on a straight-line basis over the lease term. The Company leases certain property and equipment under operating leases with terms that range from one to five years. Our lease agreements do not contain any material residual value guarantees or material restrictive covenants. Total operating lease costs amounted to $69,000 and $52,000 for the years ended December 31, 2022 and 2021, respectively. At December 31, 2022 and 2021, our total lease obligation was $132,000 and $178,000, respectively, of which the current portion of $62,000 and $62,000, respectively, was included in other accrued expenses on the consolidated balance sheet. The weighted average discount rate for the years ended December 31, 2022 and 2021 was 6.3% and 4.2%, respectively. At December 31, 2022 and 2021, the weighted average remaining lease term was 2 years and 3 years, respectively. Future minimum lease payment obligations under operating leases are as follows (in thousands):
2022
2023
$
64
2024
64
2025
15
Total lease payments
143
Less: interest
(11
)
Net lease payments
$
1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K. Shares Authorized On December 28, 2021, the Company’s stockholders approved an amendment to the Company’s certificate of incorporation to increase the number of authorized shares of our common stock to 30,000,000. Previously, the Company was authorized to issue 10,000,000 shares of common stock. The Company’s certificate of incorporation was amended and restated to effect this change. The number of authorized shares of common stock was increased to support the Company’s growth and provide flexibility for future corporate needs including financing, potential strategic transactions (mergers, acquisitions and business combinations) and grants under equity compensations plans. Common Stock Warrants LGL has approximately 5.25 million “European Style” warrants outstanding, exercisable at a 5 for 1 ratio into LGL shares only at the earlier of (i) the expiration of the warrant term, which is November 16, 2025, or (ii) subject to a date acceleration if triggered only after the average volume weighted average price (“VWAP”) of LGL common stock for 30 consecutive trading days is greater than or equal to the acceleration trigger price. The warrants are publicly listed on the NYSE American under the symbol LGL.WS. The distribution of MtronPTI shares was a qualifying dilutive event that required an adjustment, with the exercise price of the warrants and the trigger price for the potential acceleration of the exercise date for its warrants adjusted using the calculation provided within the warrant agreement. Effective October 18, 2022, the warrant exercise price, originally set at $12.50, was adjusted to $4.75, and the target trigger price for potential acceleration of the exercise date, originally set at $17.50, was adjusted to $6.65. Assuming that all warrants are exercised, the net proceeds from the exercise of the warrants will be approximately $5.0 million. The Company intends to use the net proceeds from the exercise of the warrants for general corporate purposes, which may include working capital, general and administrative expenses, capital expenditures and implementation of our strategic priorities. Pending the application of the net proceeds, we may invest the proceeds in short-term, interest bearing, investment-grade marketable securities or money market obligations. Share Repurchase Program On August 29, 2011, the Board authorized the Company to repurchase up to an additional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No shares were repurchased by the Company in 2022 or 2021. As of December 31, 2022, the Company had repurchased a total of 81,584 shares of common stock at a cost of $580,000, which shares are currently held in treasu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L. On December 28, 2021, the Company’s stockholders approved the 2021 Incentive Plan (the “Plan”), including the authority to issue 1,000,000 shares of common stock. This Plan is the only long-term plan under which equity compensation may be awarded to employees, advisors and members of the Board aligning their interest with those of stockholders. A new plan was implemented rather than amending the Company’s prior plan, the Amended and Restated 2011 Incentive Plan, to address certain tax law changes . Restricted stock awards are measured at a value equal to the market price of the Company's common stock on the date of grant which is recognized over the service period of the shares. Option awards are generally granted with an exercise price either at or 10% above the market price of the Company's common stock at the date of grant; those option awards generally have 5-year contractual terms and generally vest over three years. Total stock-based compensation expense for the years ended December 31, 2022 and 2021 was $388,000 and $413,000, respectively. Restricted Stock Awards A summary of the Company’s restricted stock awards for the year ended December 31, 2022 follows:
Number of Shares
Weighted Average Grant Date Fair Value
Aggregate Grant Date Fair value (in thousands)
Balance at December 31, 2021
56,283
$
10.80
$
608
Granted
30,000
10.46
$
314
Vested
(30,000
)
10.43
(313
)
Canceled
(52,533
)
10.95
(575
)
Balance at December 31, 2022
3,750
$
9.01
$
34
As of December 31, 2022, there was no unrecognized compensation cost related to nonvested shares granted as the remaining 3,750 shares vest on January 1, 2023. During the year ended December 31, 2021, the Company issued 53,489 restricted stock awards with a grant date fair value of $11.84 per share. Certain of these shares vested immediately (23,489); 30,000 of these shares were cancelled during the year ended December 31, 2022 Effective on October 7, 2022 the Company canceled 52,533 unvested, restricted LGL shares that had been issued to MtronPTI management. Stock Options The following table summarizes information about stock options outstanding and exercisable at December 31, 2022:
Number of Shares Outstanding
Weighted Average Exercise Price
Weighted Average Grant Date Fair Value
Weighted Average Remaining Term (in years)
Aggregate Intrinsic Value (in thousands)
Option Balances at December 31, 2021
25,000
$
12.72
$
4.02
2.8
—
Options Granted
—
—
—
—
—
Options Exercised
(15,000
)
12.72
4.02
—
—
Options Canceled
(10,000
)
12.72
4.02
—
—
Option Balances at December 31, 2022
—
$
—
$
—
—
—
Options Exercisable at December 31, 2022
—
$
—
$
—
—
—
The Company canceled 10,000 unvested options that had been issued to MtronPTI management, effective on October 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M.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he Company is not involved in any legal proceedings other than routine litigation arising in the normal course of business, none of which the Company believes will have a material adverse effect on the Company’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507</v>
      </c>
      <c r="C3" s="5" t="n">
        <v>26381</v>
      </c>
    </row>
    <row r="4">
      <c r="A4" s="4" t="inlineStr">
        <is>
          <t>Marketable securities</t>
        </is>
      </c>
      <c r="B4" s="6" t="n">
        <v>16585</v>
      </c>
      <c r="C4" s="6" t="n">
        <v>16157</v>
      </c>
    </row>
    <row r="5">
      <c r="A5" s="4" t="inlineStr">
        <is>
          <t>Accounts receivable, net of allowances of $86 and $77, respectively</t>
        </is>
      </c>
      <c r="B5" s="6" t="n">
        <v>543</v>
      </c>
      <c r="C5" s="6" t="n">
        <v>672</v>
      </c>
    </row>
    <row r="6">
      <c r="A6" s="4" t="inlineStr">
        <is>
          <t>Inventories, net</t>
        </is>
      </c>
      <c r="B6" s="6" t="n">
        <v>265</v>
      </c>
      <c r="C6" s="6" t="n">
        <v>271</v>
      </c>
    </row>
    <row r="7">
      <c r="A7" s="4" t="inlineStr">
        <is>
          <t>Prepaid expenses and other current assets</t>
        </is>
      </c>
      <c r="B7" s="6" t="n">
        <v>440</v>
      </c>
      <c r="C7" s="6" t="n">
        <v>262</v>
      </c>
    </row>
    <row r="8">
      <c r="A8" s="4" t="inlineStr">
        <is>
          <t>Current assets of discontinued operations</t>
        </is>
      </c>
      <c r="B8" s="4" t="inlineStr">
        <is>
          <t xml:space="preserve"> </t>
        </is>
      </c>
      <c r="C8" s="6" t="n">
        <v>12093</v>
      </c>
    </row>
    <row r="9">
      <c r="A9" s="4" t="inlineStr">
        <is>
          <t>Total Current Assets</t>
        </is>
      </c>
      <c r="B9" s="6" t="n">
        <v>39340</v>
      </c>
      <c r="C9" s="6" t="n">
        <v>55836</v>
      </c>
    </row>
    <row r="10">
      <c r="A10" s="3" t="inlineStr">
        <is>
          <t>Property, Plant and Equipment</t>
        </is>
      </c>
      <c r="B10" s="4" t="inlineStr">
        <is>
          <t xml:space="preserve"> </t>
        </is>
      </c>
      <c r="C10" s="4" t="inlineStr">
        <is>
          <t xml:space="preserve"> </t>
        </is>
      </c>
    </row>
    <row r="11">
      <c r="A11" s="4" t="inlineStr">
        <is>
          <t>Gross property, plant and equipment</t>
        </is>
      </c>
      <c r="B11" s="6" t="n">
        <v>639</v>
      </c>
      <c r="C11" s="6" t="n">
        <v>639</v>
      </c>
    </row>
    <row r="12">
      <c r="A12" s="4" t="inlineStr">
        <is>
          <t>Less: accumulated depreciation</t>
        </is>
      </c>
      <c r="B12" s="6" t="n">
        <v>-638</v>
      </c>
      <c r="C12" s="6" t="n">
        <v>-638</v>
      </c>
    </row>
    <row r="13">
      <c r="A13" s="4" t="inlineStr">
        <is>
          <t>Net property, plant and equipment</t>
        </is>
      </c>
      <c r="B13" s="6" t="n">
        <v>1</v>
      </c>
      <c r="C13" s="6" t="n">
        <v>1</v>
      </c>
    </row>
    <row r="14">
      <c r="A14" s="4" t="inlineStr">
        <is>
          <t>Non-current assets of discontinued operations</t>
        </is>
      </c>
      <c r="B14" s="4" t="inlineStr">
        <is>
          <t xml:space="preserve"> </t>
        </is>
      </c>
      <c r="C14" s="6" t="n">
        <v>4198</v>
      </c>
    </row>
    <row r="15">
      <c r="A15" s="4" t="inlineStr">
        <is>
          <t>Right-of-use lease asset</t>
        </is>
      </c>
      <c r="B15" s="6" t="n">
        <v>132</v>
      </c>
      <c r="C15" s="6" t="n">
        <v>178</v>
      </c>
    </row>
    <row r="16">
      <c r="A16" s="4" t="inlineStr">
        <is>
          <t>Intangible assets, net</t>
        </is>
      </c>
      <c r="B16" s="6" t="n">
        <v>78</v>
      </c>
      <c r="C16" s="6" t="n">
        <v>100</v>
      </c>
    </row>
    <row r="17">
      <c r="A17" s="4" t="inlineStr">
        <is>
          <t>Deferred income tax asset, net</t>
        </is>
      </c>
      <c r="B17" s="6" t="n">
        <v>234</v>
      </c>
      <c r="C17" s="4" t="inlineStr">
        <is>
          <t xml:space="preserve"> </t>
        </is>
      </c>
    </row>
    <row r="18">
      <c r="A18" s="4" t="inlineStr">
        <is>
          <t>Total Assets</t>
        </is>
      </c>
      <c r="B18" s="6" t="n">
        <v>39785</v>
      </c>
      <c r="C18" s="6" t="n">
        <v>60313</v>
      </c>
    </row>
    <row r="19">
      <c r="A19" s="3" t="inlineStr">
        <is>
          <t>Current Liabilities:</t>
        </is>
      </c>
      <c r="B19" s="4" t="inlineStr">
        <is>
          <t xml:space="preserve"> </t>
        </is>
      </c>
      <c r="C19" s="4" t="inlineStr">
        <is>
          <t xml:space="preserve"> </t>
        </is>
      </c>
    </row>
    <row r="20">
      <c r="A20" s="4" t="inlineStr">
        <is>
          <t>Accounts payable</t>
        </is>
      </c>
      <c r="B20" s="6" t="n">
        <v>310</v>
      </c>
      <c r="C20" s="6" t="n">
        <v>60</v>
      </c>
    </row>
    <row r="21">
      <c r="A21" s="4" t="inlineStr">
        <is>
          <t>Accrued compensation and commissions expense</t>
        </is>
      </c>
      <c r="B21" s="6" t="n">
        <v>170</v>
      </c>
      <c r="C21" s="6" t="n">
        <v>330</v>
      </c>
    </row>
    <row r="22">
      <c r="A22" s="4" t="inlineStr">
        <is>
          <t>Income taxes payable</t>
        </is>
      </c>
      <c r="B22" s="6" t="n">
        <v>1</v>
      </c>
      <c r="C22" s="6" t="n">
        <v>524</v>
      </c>
    </row>
    <row r="23">
      <c r="A23" s="4" t="inlineStr">
        <is>
          <t>Other accrued expenses and liabilities</t>
        </is>
      </c>
      <c r="B23" s="6" t="n">
        <v>106</v>
      </c>
      <c r="C23" s="6" t="n">
        <v>479</v>
      </c>
    </row>
    <row r="24">
      <c r="A24" s="4" t="inlineStr">
        <is>
          <t>Current portion of liabilities of discontinued operations</t>
        </is>
      </c>
      <c r="B24" s="4" t="inlineStr">
        <is>
          <t xml:space="preserve"> </t>
        </is>
      </c>
      <c r="C24" s="6" t="n">
        <v>3033</v>
      </c>
    </row>
    <row r="25">
      <c r="A25" s="4" t="inlineStr">
        <is>
          <t>Total Current Liabilities</t>
        </is>
      </c>
      <c r="B25" s="6" t="n">
        <v>587</v>
      </c>
      <c r="C25" s="6" t="n">
        <v>4426</v>
      </c>
    </row>
    <row r="26">
      <c r="A26" s="4" t="inlineStr">
        <is>
          <t>Deferred income tax liability, net</t>
        </is>
      </c>
      <c r="B26" s="4" t="inlineStr">
        <is>
          <t xml:space="preserve"> </t>
        </is>
      </c>
      <c r="C26" s="6" t="n">
        <v>531</v>
      </c>
    </row>
    <row r="27">
      <c r="A27" s="4" t="inlineStr">
        <is>
          <t>Other liabilities</t>
        </is>
      </c>
      <c r="B27" s="6" t="n">
        <v>708</v>
      </c>
      <c r="C27" s="6" t="n">
        <v>468</v>
      </c>
    </row>
    <row r="28">
      <c r="A28" s="4" t="inlineStr">
        <is>
          <t>Non-current liabilities of discontinued operations</t>
        </is>
      </c>
      <c r="B28" s="4" t="inlineStr">
        <is>
          <t xml:space="preserve"> </t>
        </is>
      </c>
      <c r="C28" s="6" t="n">
        <v>145</v>
      </c>
    </row>
    <row r="29">
      <c r="A29" s="4" t="inlineStr">
        <is>
          <t>Total Liabilities</t>
        </is>
      </c>
      <c r="B29" s="6" t="n">
        <v>1295</v>
      </c>
      <c r="C29" s="6" t="n">
        <v>5570</v>
      </c>
    </row>
    <row r="30">
      <c r="A30" s="4" t="inlineStr">
        <is>
          <t>Contingencies (Note M)</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 30,000,000 shares authorized; 5,434,521 shares issued and 5,352,937 shares outstanding at December 31, 2022, and 5,446,840 shares issued and 5,308,973 shares outstanding at December 31, 2021</t>
        </is>
      </c>
      <c r="B32" s="6" t="n">
        <v>53</v>
      </c>
      <c r="C32" s="6" t="n">
        <v>53</v>
      </c>
    </row>
    <row r="33">
      <c r="A33" s="4" t="inlineStr">
        <is>
          <t>Additional paid-in capital</t>
        </is>
      </c>
      <c r="B33" s="6" t="n">
        <v>46346</v>
      </c>
      <c r="C33" s="6" t="n">
        <v>45817</v>
      </c>
    </row>
    <row r="34">
      <c r="A34" s="4" t="inlineStr">
        <is>
          <t>(Accumulated deficit) retained earnings</t>
        </is>
      </c>
      <c r="B34" s="6" t="n">
        <v>-7329</v>
      </c>
      <c r="C34" s="6" t="n">
        <v>9453</v>
      </c>
    </row>
    <row r="35">
      <c r="A35" s="4" t="inlineStr">
        <is>
          <t>Treasury stock, 81,584 shares held in treasury at cost at December 31, 2022 and 2021</t>
        </is>
      </c>
      <c r="B35" s="6" t="n">
        <v>-580</v>
      </c>
      <c r="C35" s="6" t="n">
        <v>-580</v>
      </c>
    </row>
    <row r="36">
      <c r="A36" s="4" t="inlineStr">
        <is>
          <t>Total Stockholders' Equity</t>
        </is>
      </c>
      <c r="B36" s="6" t="n">
        <v>38490</v>
      </c>
      <c r="C36" s="6" t="n">
        <v>54743</v>
      </c>
    </row>
    <row r="37">
      <c r="A37" s="4" t="inlineStr">
        <is>
          <t>Total Liabilities and Stockholders' Equity</t>
        </is>
      </c>
      <c r="B37" s="5" t="n">
        <v>39785</v>
      </c>
      <c r="C37" s="5" t="n">
        <v>60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12 Months Ended</t>
        </is>
      </c>
    </row>
    <row r="2">
      <c r="B2" s="2" t="inlineStr">
        <is>
          <t>Dec. 31, 2022</t>
        </is>
      </c>
    </row>
    <row r="3">
      <c r="A3" s="3" t="inlineStr">
        <is>
          <t>Revenues [Abstract]</t>
        </is>
      </c>
      <c r="B3" s="4" t="inlineStr">
        <is>
          <t xml:space="preserve"> </t>
        </is>
      </c>
    </row>
    <row r="4">
      <c r="A4" s="4" t="inlineStr">
        <is>
          <t>Domestic and Foreign Revenues</t>
        </is>
      </c>
      <c r="B4" s="4" t="inlineStr">
        <is>
          <t>N. Significant foreign revenues from operations (10% or more of foreign sales) were as follows :
Years Ended December 31,
2022
2021
(in thousands)
France
$
142
$
9
Romania
100
28
Spain
65
65
Japan
10
31
India
31
56
Norway
25
31
Canada
54
29
All other foreign countries
33
59
Total foreign revenues
$
460
$
308
Total domestic revenues
$
1,195
$
1,138
The Company allocates its foreign revenue based on the customer’s ship-to loc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O. Quarterly Financial Data (Unaudited) The following table provides summarized quarterly financial data for the year ended December 31, 2022 (in thousands):
Q1 2022
Q2 2022
Q3 2022
Q4 2022
REVENUES
$
417
$
370
$
344
$
524
Costs and expenses:
Manufacturing cost of sales
242
227
203
165
Engineering, selling and administrative
1,022
623
669
551
OPERATING LOSS
(847
)
(480
)
(528
)
(192
)
Other Income (Expense):
Interest (Expense) Income, net
(4
)
9
52
137
Investment Income (Loss) (1)
45
(2,373
)
(2,121
)
(79
)
Other Income (Expense), Net
1
1
2
(29
)
Total Other Income (Expense), Net
42
(2,363
)
(2,067
)
29
LOSS FROM CONTINUING OPERATIONS BEFORE INCOME TAXES
(805
)
(2,843
)
(2,595
)
(163
)
Income Tax Benefit
(166
)
(588
)
(611
)
(164
)
NET (LOSS) INCOME FROM CONTINUING OPERATIONS
(639
)
(2,255
)
(1,984
)
1
Income From Discontinued Operations, Net of Tax
808
457
488
132
NET INCOME (LOSS)
$
169
$
(1,798
)
$
(1,496
)
$
133
Net Income (Loss) per Basic Share:
Continuing Operations
$
(0.12
)
$
(0.42
)
$
(0.37
)
$
0.00
Discontinued Operations
0.15
0.09
0.09
0.02
Total Net Income (Loss) per Basic Share
$
0.03
$
(0.34
)
$
(0.28
)
$
0.02
Net Income (Loss) per Diluted Share:
Continuing Operations
$
(0.12
)
$
(0.42
)
$
(0.37
)
$
0.00
Discontinued Operations
0.15
0.09
0.09
0.02
Total Net Income (Loss) per Diluted Share
$
0.03
$
(0.34
)
$
(0.28
)
$
0.02
Weighted average shares outstanding:
Basic
5,323,973
5,334,187
5,346,043
5,349,187
Dilutive
5,345,202
5,334,187
5,346,043
5,356,188
(1) During Q2 and Q3 the investment loss related primarily to our IRNT equity security position.
The following table provides summarized quarterly financial data for the year ended December 31, 2021 (in thousands):
Q1 2021
Q2 2021
Q3 2021
Q4 2021
REVENUES
$
282
$
475
$
328
$
361
Costs and expenses:
Manufacturing cost of sales
144
206
146
215
Engineering, selling and administrative (1)
672
612
1,907
1,065
OPERATING LOSS
(534
)
(343
)
(1,725
)
(919
)
Other Income (Expense):
Interest (Expense) Income, net
—
—
—
1
(Loss) gain on Equity Investment in Unconsolidated Subsidiary (2)
(76
)
(676
)
60,205
—
Investment Income (Loss) (3)
127
75
(18,867
)
(21,246
)
Other (Expense) Income, Net
(1
)
2
258
(259
)
Total Other Income (Expense), Net
50
(599
)
41,596
(21,504
)
(LOSS) GAIN FROM CONTINUING OPERATIONS BEFORE INCOME TAXES
(484
)
(942
)
39,871
(22,423
)
Income Tax (Benefit) Provision
(116
)
(199
)
8,823
(5,036
)
NET LOSS FROM CONTINUING OPERATIONS
(368
)
(743
)
31,048
(17,387
)
Income From Discontinued Operations, Net of Tax
395
725
732
236
NET INCOME (LOSS)
$
27
$
(18
)
$
31,780
$
(17,151
)
Net Income (Loss) per Basic Share:
Continuing Operations
$
(0.07
)
$
(0.14
)
$
5.89
$
(3.29
)
Discontinued Operations
0.07
0.14
0.14
0.04
Total Net Income (Loss) per Basic Share
$
0.01
$
-
$
6.03
$
(3.25
)
Net Income (Loss) per Diluted Share:
Continuing Operations
$
(0.07
)
$
(0.14
)
$
5.83
$
(3.29
)
Discontinued Operations
0.07
0.14
0.14
0.04
Total Net Income (Loss) per Diluted Share
$
0.01
$
—
$
5.97
$
(3.25
)
Weighted average shares outstanding:
Basic
5,272,204
5,272,204
5,273,786
5,281,630
Dilutive
5,350,571
5,272,204
5,325,815
5,281,630
(1) During Q3 we donated 50,000 IRNT restricted shares to charity and recorded $1,318,000 in administrative costs as a result.
(2) (Loss) Gain on Equity Investment in Unconsolidated Subsidiary relates to our investment in the Sponsor of the SPAC. The gain of $60,205,000 in Q3 related to the Sponsor distribution of IRNT securities.
(3) The investment losses in Q3 and Q4 related primarily to our IRNT equity security position.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P. Subsequent Events The Company has evaluated events and transactions that occurred after the balance sheet date through the date that the consolidated financial statements were issued. Based upon thi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The Company was incorporated in 1928 under the laws of the State of Indiana and reincorporated under the laws of the State of Delaware in 2007, and is a diversified holding company engaged in services, investment and manufacturing business activities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The Company’s manufacturing business is operated through its subsidiary Precise Time and Frequency, LLC ("PTF"). The Company has operations in Wakefield, Massachusetts. Spin-Off of M-tron Industries, Inc. On October 7, 2022, the tax-free spin-off of the M-tron Industries, Inc. (“MtronPTI”) business into an independent, publicly traded company (the “Separation” or “Spin-Off”) was completed and MtronPTI became an independent, publicly traded company trading on the NYSE American under the stock symbol “MPTI.” The Separation was achieved through LGL’s distribution (the “Distribution”) of 100% of the shares of MtronPTI's common stock to holders of LGL's common stock as of the close of business on the record date of September 30, 2022. LGL's stockholders of record received one-half The historical financial results of the MtronPTI business for periods prior to the distribution date along with the related direct costs of the Spin-Off are reflected in the Company’s consolidated financial statements as discontinued operations. Unless otherwise noted, discussion in these Notes to Consolidated Financial Statements refers to our continuing operations. Refer to Note C, Discontinued Operations, for additional information regarding the discontinued operations.</t>
        </is>
      </c>
    </row>
    <row r="5">
      <c r="A5" s="4" t="inlineStr">
        <is>
          <t>Principles of Consolidation</t>
        </is>
      </c>
      <c r="B5" s="4" t="inlineStr">
        <is>
          <t>Principles of Consolidation The VIE served as the Sponsor to the SPAC. The SPAC completed a merger with its target company, IronNet Cybersecurity, Inc., on August 26, 2021 and changed its name to IronNet, Inc. (“IronNet” or “IRNT”) (the “IronNet Business Combination”). IronNet is a publicly traded company on the NYSE American (“NYSE”) under the ticker symbol “IRNT.”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Chairman of the Board, who is also a greater than 10% stockholder of the Company. The Company has determined that it is not the primary beneficiary of the Sponsor, as Nevada GP has the power to direct the activities of the Sponsor that most significantly impact the Sponsor’s economic performance through an operating agreement. The Company, therefore, accounts for the Sponsor under the equity method of accounting .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The Company reports the equity income (loss) from its investment in the Sponsor on a one-quarter lag basis</t>
        </is>
      </c>
    </row>
    <row r="6">
      <c r="A6" s="4" t="inlineStr">
        <is>
          <t>Uses of Estimates</t>
        </is>
      </c>
      <c r="B6" s="4" t="inlineStr">
        <is>
          <t>Uses of Estimates</t>
        </is>
      </c>
    </row>
    <row r="7">
      <c r="A7" s="4" t="inlineStr">
        <is>
          <t>Cash and Cash Equivalents</t>
        </is>
      </c>
      <c r="B7" s="4" t="inlineStr">
        <is>
          <t>Cash and Cash Equivalents</t>
        </is>
      </c>
    </row>
    <row r="8">
      <c r="A8" s="4" t="inlineStr">
        <is>
          <t>Marketable Securities</t>
        </is>
      </c>
      <c r="B8" s="4" t="inlineStr">
        <is>
          <t>Marketable Securities</t>
        </is>
      </c>
    </row>
    <row r="9">
      <c r="A9" s="4" t="inlineStr">
        <is>
          <t>Accounts Receivable</t>
        </is>
      </c>
      <c r="B9" s="4" t="inlineStr">
        <is>
          <t>Accounts Receivable</t>
        </is>
      </c>
    </row>
    <row r="10">
      <c r="A10" s="4" t="inlineStr">
        <is>
          <t>Inventories</t>
        </is>
      </c>
      <c r="B10" s="4" t="inlineStr">
        <is>
          <t>Inventories Inventories are valued at the lower of cost or net realizable value using the FIFO (first-in, first-out) method.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t>
        </is>
      </c>
    </row>
    <row r="11">
      <c r="A11" s="4" t="inlineStr">
        <is>
          <t>Machinery and Equipment, Net</t>
        </is>
      </c>
      <c r="B11" s="4" t="inlineStr">
        <is>
          <t>Machinery and Equipment, Net</t>
        </is>
      </c>
    </row>
    <row r="12">
      <c r="A12" s="4" t="inlineStr">
        <is>
          <t>Intangible Assets</t>
        </is>
      </c>
      <c r="B12" s="4" t="inlineStr">
        <is>
          <t>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The net carrying value of the amortizable intangible assets was $78,000 The estimated aggregate amortization expense for intangible assets, for each of the remaining years of the estimated useful life is as follows (in thousands):
2023
$
21
2024
21
2025
21
2026
15
Total
$
78</t>
        </is>
      </c>
    </row>
    <row r="13">
      <c r="A13" s="4" t="inlineStr">
        <is>
          <t>Warranties</t>
        </is>
      </c>
      <c r="B13" s="4" t="inlineStr">
        <is>
          <t>Warranties The Company offers a standard one-yea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t>
        </is>
      </c>
    </row>
    <row r="14">
      <c r="A14" s="4" t="inlineStr">
        <is>
          <t>Revenue Recognition</t>
        </is>
      </c>
      <c r="B14"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 The Company provides disaggregated revenue details by geographic markets in Note N – Domestic and Foreign Revenues. The Company offers a limited right of return and/or authorized price protection provisions in its agreements with certain electronic component distributors who resell the Com p 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t>
        </is>
      </c>
    </row>
    <row r="15">
      <c r="A15" s="4" t="inlineStr">
        <is>
          <t>Shipping Costs</t>
        </is>
      </c>
      <c r="B15" s="4" t="inlineStr">
        <is>
          <t>Shipping Costs</t>
        </is>
      </c>
    </row>
    <row r="16">
      <c r="A16" s="4" t="inlineStr">
        <is>
          <t>Stock-Based Compensation</t>
        </is>
      </c>
      <c r="B16" s="4" t="inlineStr">
        <is>
          <t>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t>
        </is>
      </c>
    </row>
    <row r="17">
      <c r="A17" s="4" t="inlineStr">
        <is>
          <t>Earnings (Loss) Per Share</t>
        </is>
      </c>
      <c r="B17" s="4" t="inlineStr">
        <is>
          <t>Earnings (Loss) Per Share The Company computes earnings (loss) per share in accordance with ASC 260, Earnings Per Share. For both the years ended December 31, 2022 and December 31, 2021, there were warrants to purchase 1,051,664 shares of common stock and for the year ended December 31, 2021, there were options to purchase 25,000 shares of common stock that were excluded from the diluted earnings per share computation because the impact of the assumed exercise of such warrants and stock options would have been anti-dilutive.
Years Ended December 31,
2022
2021
Weighted average shares outstanding - basic
5,338,417
5,275,374
Effect of diluted securities
45,249
58,713
Weighted average shares outstanding - diluted
5,383,666
5,334,087</t>
        </is>
      </c>
    </row>
    <row r="18">
      <c r="A18" s="4" t="inlineStr">
        <is>
          <t>Income Taxes</t>
        </is>
      </c>
      <c r="B18" s="4" t="inlineStr">
        <is>
          <t>Income Taxes The Company's deferred income tax assets represent temporary differences between the financial statement carrying amount and the income tax basis of existing assets and liabilities that will result in deductible amounts in future year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
        </is>
      </c>
    </row>
    <row r="19">
      <c r="A19" s="4" t="inlineStr">
        <is>
          <t>Concentration Risks</t>
        </is>
      </c>
      <c r="B19" s="4" t="inlineStr">
        <is>
          <t>Concentration Risks In 2022, the Company's largest customer, A significant portion of the Company's accounts receivable is concentrated with a relatively small number of customers. As of December 31, 2022, two of the Company's largest customers accounted for approximately $394,000, or 62.6%, of accounts receivable. As of December 31, 2021, two of the Company's largest customers accounted for approximately $402,000, or 53.7%, of accounts receivable. The Company carefully evaluates the creditworthiness of its customers in deciding to extend credit. As a result of these policies, the Company has experienced very low historical bad debt expense and believes the related risk to be minimal.</t>
        </is>
      </c>
    </row>
    <row r="20">
      <c r="A20" s="4" t="inlineStr">
        <is>
          <t>Segment Information</t>
        </is>
      </c>
      <c r="B20" s="4" t="inlineStr">
        <is>
          <t>Segment Information Segment Information</t>
        </is>
      </c>
    </row>
    <row r="21">
      <c r="A21" s="4" t="inlineStr">
        <is>
          <t>Impairments of Long-Lived Assets</t>
        </is>
      </c>
      <c r="B21" s="4" t="inlineStr">
        <is>
          <t>Impairments of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t>
        </is>
      </c>
    </row>
    <row r="22">
      <c r="A22" s="4" t="inlineStr">
        <is>
          <t>Financial Instruments</t>
        </is>
      </c>
      <c r="B22" s="4" t="inlineStr">
        <is>
          <t>Financial Instruments Cash and cash equivalents, trade accounts receivable, trade accounts payable and accrued expenses are carried at cost which approximates fair value due to the short-term maturity of these instruments. Derivatives are carried at fair value and included in marketable securities in the consolidated balance sheet. Changes in fair value since acquisition are reported as realized and unrealized (loss) gain in the consolidated statement s of operations .</t>
        </is>
      </c>
    </row>
    <row r="23">
      <c r="A23" s="4" t="inlineStr">
        <is>
          <t>Recently Issued Accounting Pronouncements</t>
        </is>
      </c>
      <c r="B23" s="4" t="inlineStr">
        <is>
          <t xml:space="preserve">Recently Issued Accounting Pronouncements In June 2016, the Financial Accounting Standards Board (“FASB”) issued ASU 2016-13, “ Financial Instruments-Credit Losses: Measurement of Credit Losses on Financial Instruments (ASU 201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es (Tables)</t>
        </is>
      </c>
      <c r="B1" s="2" t="inlineStr">
        <is>
          <t>12 Months Ended</t>
        </is>
      </c>
    </row>
    <row r="2">
      <c r="B2" s="2" t="inlineStr">
        <is>
          <t>Dec. 31, 2022</t>
        </is>
      </c>
    </row>
    <row r="3">
      <c r="A3" s="3" t="inlineStr">
        <is>
          <t>Accounting Policies [Abstract]</t>
        </is>
      </c>
      <c r="B3" s="4" t="inlineStr">
        <is>
          <t xml:space="preserve"> </t>
        </is>
      </c>
    </row>
    <row r="4">
      <c r="A4" s="4" t="inlineStr">
        <is>
          <t>Future Amortization Expense of Finite-Lived Intangible Assets</t>
        </is>
      </c>
      <c r="B4" s="4" t="inlineStr">
        <is>
          <t>The estimated aggregate amortization expense for intangible assets, for each of the remaining years of the estimated useful life is as follows (in thousands):
2023
$
21
2024
21
2025
21
2026
15
Total
$
78</t>
        </is>
      </c>
    </row>
    <row r="5">
      <c r="A5" s="4" t="inlineStr">
        <is>
          <t>Reconciliation of Basic to Diluted Weighted Average Shares Outstanding</t>
        </is>
      </c>
      <c r="B5" s="4" t="inlineStr">
        <is>
          <t>For both the years ended December 31, 2022 and December 31, 2021, there were warrants to purchase 1,051,664 shares of common stock and for the year ended December 31, 2021, there were options to purchase 25,000 shares of common stock that were excluded from the diluted earnings per share computation because the impact of the assumed exercise of such warrants and stock options would have been anti-dilutive.
Years Ended December 31,
2022
2021
Weighted average shares outstanding - basic
5,338,417
5,275,374
Effect of diluted securities
45,249
58,713
Weighted average shares outstanding - diluted
5,383,666
5,334,0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information presented as discontinued operations on the Consolidated Balance Sheet at December 31, 2021 includes certain assets and liabilities that were transferred to MtronPTI pursuant to the Separation agreement and in connection with the Separation. There were no assets or liabilities classified as discontinued operations as of December 31, 2022. The following table summarizes the carrying value of the significant classes of assets and liabilities classified as discontinued operations as of December 31, 2021 (in thousands) :
December 31, 2021
Cash and cash equivalents
$
2,635
Accounts receivable, net of allowances of $131
3,995
Inventories, net
5,221
Prepaid expenses and other current assets
242
Current Assets of Discontinued Operations
$
12,093
Net property, plant and equipment
$
3,382
Right-of-use lease asset
218
Deferred income taxes
441
Other assets
157
Non-Current Assets of Discontinued Operations
$
4,198
Accounts payable
$
1,396
Accrued compensation and commissions expense
1,213
Other accrued expenses
424
Current Liabilities of Discontinued Operations
$
3,033
Long-term lease liability
145
Non-Current Liabilities of Discontinued Operations
$
145
The following table summarizes the significant line items included in Income from Discontinued Operations, Net of Tax in the Consolidated Statements of Operations for 2022 and 2021 (in thousands):
Years Ended December 31,
2022
2021
Revenues
$
23,529
$
26,694
Manufacturing cost of sales
(15,164
)
(17,358
)
Engineering, selling and administrative
(5,870
)
(6,601
)
Interest expense, net
(6
)
(12
)
Other (expense) income, net
(44
)
11
Income from discontinued operations before income taxes
2,445
2,734
Income tax provision
560
646
Income from discontinued operations, net of tax
$
1,885
$
2,088
The cash flows related to discontinued operations have not been segregated and are included in the Consolidated Statements of Cash Flows for all periods presented. The following table summarizes depreciation and other significant operating non-cash items, capital expenditures and financing activities of discontinued operations for the period through October 6, 2022 and the year ended December 31, 2021 (in thousands):
Period through October 6, 2022
Year ended December 31, 2021
Depreciation
496
488
Amortization of finite-lived intangible assets
42
54
Stock-based compensation expense
26
34
Capital expenditures
(662
)
(1,09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tails of Marketable Securities</t>
        </is>
      </c>
      <c r="B4" s="4" t="inlineStr">
        <is>
          <t>Details of marketable securities held at December 31, 2022 and 2021 are as follows (in thousands):
Cumulative
Unrealized
Fair Value
Basis
(Loss) Gain
IronNet:
December 31, 2022
198,750 common shares - unrestricted
$
46
$
4,273
$
(4,227
)
46
4,273
(4,227
)
Equity fund and other securities
16,539
17,024
(485
)
$
16,585
$
21,297
$
(4,712
)
IronNet:
December 31, 2021
1,250,000 common shares - restricted
$
4,734
$
26,501
$
(21,767
)
88,620 common shares - unrestricted
372
2,195
(1,823
)
Put options
1,245
489
756
6,351
29,185
(22,834
)
Equity fund and other securities
9,806
9,805
1
$
16,157
$
38,990
$
(22,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Recurring Basis</t>
        </is>
      </c>
      <c r="B4" s="4" t="inlineStr">
        <is>
          <t>Assets measured at fair value on a recurring basis are summarized below (in thousands).
(in thousands)
Level 1
Level 2
Level 3
Total December 31, 2022
Equity Security
$
68
$
—
$
—
$
68
Equity Mutual Fund
$
—
$
16,294
$
—
$
16,294
Commodity Mutual Fund
$
—
$
222
$
—
$
222
U.S. Treasury Mutual Funds
$
17,722
$
—
$
—
$
17,722
(in thousands)
Level 1
Level 2
Level 3
Total December 31, 2021
Equity Security
$
406
$
4,734
$
—
$
5,140
Equity Mutual Fund
$
—
$
9,523
$
—
$
9,523
Commodity Mutual Fund
$
—
$
249
$
—
$
249
Derivative Contract Asset
$
1,245
$
—
$
—
$
1,245
U.S. Treasury Mutual Funds
$
12,889
$
—
$
—
$
12,8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The components of inventory as of December 31, 2022 and 2021 are summarized below:
December 31,
2022
2021
(in thousands)
Raw materials
$
258
$
253
Work in process
7
6
Finished goods
—
12
Total Inventories, net
$
265
$
2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Benefit) Income Tax</t>
        </is>
      </c>
      <c r="B4" s="4" t="inlineStr">
        <is>
          <t>Income tax (benefit) provision for the years ended December 31, 2022 and 2021 is as follows:
2022
2021
(in thousands)
Current:
Federal
$
(147
)
$
588
State and local
209
69
Total Current
62
657
Deferred:
Federal
(1,411
)
2,893
State and local
(180
)
301
Total before change in valuation allowance
(1,591
)
3,194
Change in valuation allowance
—
(379
)
Net deferred
(1,591
)
2,815
Income tax (benefit) provision
$
(1,529
)
$
3,472</t>
        </is>
      </c>
    </row>
    <row r="5">
      <c r="A5" s="4" t="inlineStr">
        <is>
          <t>Reconciliation of (Benefit) Provision for Income Taxes</t>
        </is>
      </c>
      <c r="B5" s="4" t="inlineStr">
        <is>
          <t>A reconciliation of the (benefit) provision for income taxes and the amount computed by applying the statutory federal income tax rate to income before income taxes is detailed below:
2022
2021
(in thousands)
Tax (benefit) provision at expected statutory rate
$
(1,344
)
$
3,365
State taxes, net of federal benefit
(114
)
371
Permanent differences
43
(278
)
Tax credits
—
(116
)
Change in rate
(17
)
—
Change in valuation allowance
—
(379
)
Change in uncertain tax positions
29
458
Other
(126
)
51
Income tax (benefit ) provision
$
(1,529
)
$
3,472
Effective tax rate
23.9
%
21.7
%</t>
        </is>
      </c>
    </row>
    <row r="6">
      <c r="A6" s="4" t="inlineStr">
        <is>
          <t>Tax Effects of Temporary Differences and Carryforwards</t>
        </is>
      </c>
      <c r="B6" s="4" t="inlineStr">
        <is>
          <t>Deferred income taxes for 2022 and 2021 were provided for the temporary differences between the financial reporting basis and the income tax basis of the Company's assets and liabilities. Tax effects of temporary differences and carryforwards at December 31, 2022 and 2021 were as follows:
December 31, 2022
December 31, 2021
Deferred Tax
Deferred Tax
Asset
Liability
Asset
Liability
(in thousands)
Inventory reserve
$
12
$
—
$
11
$
—
Allowance for doubtful accounts
20
—
19
—
Lease liability
31
—
48
—
Other reserves and accruals
17
—
72
—
Unrealized gains on marketable securities
166
—
—
1,024
Stock-based compensation
8
—
41
—
Right-of-Use Asset
—
31
—
48
Depreciation and amortization
11
—
9
—
Tax credit carryforwards
—
—
318
—
Federal tax loss carryforwards
—
—
23
—
Total deferred income taxes
265
$
31
541
$
1,072
Net deferred tax assets (liabilities)
$
234
$
(531
)</t>
        </is>
      </c>
    </row>
    <row r="7">
      <c r="A7" s="4" t="inlineStr">
        <is>
          <t>Reconciliation of Unrecognized Tax Benefits</t>
        </is>
      </c>
      <c r="B7" s="4" t="inlineStr">
        <is>
          <t>As of December 31, 2022, our unrecognized tax benefits totaled $637,000, and are included within other liabilities in our consolidated balance sheet. A reconciliation of the beginning and ending amount of unrecognized tax benefits is as follows:
2022
2021
(in thousands)
(in thousands)
Balance at January 1
$
458
$
—
Additions for tax positions of prior years
142
29
Additions based on tax positions related to the current year
37
429
Balance at December 31
$
637
$
4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allowances</t>
        </is>
      </c>
      <c r="B3" s="5" t="n">
        <v>86</v>
      </c>
      <c r="C3" s="5" t="n">
        <v>77</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6" t="n">
        <v>30000000</v>
      </c>
      <c r="C6" s="6" t="n">
        <v>30000000</v>
      </c>
    </row>
    <row r="7">
      <c r="A7" s="4" t="inlineStr">
        <is>
          <t>Common stock, shares issued (in shares)</t>
        </is>
      </c>
      <c r="B7" s="6" t="n">
        <v>5434521</v>
      </c>
      <c r="C7" s="6" t="n">
        <v>5446840</v>
      </c>
    </row>
    <row r="8">
      <c r="A8" s="4" t="inlineStr">
        <is>
          <t>Common stock, shares outstanding (in shares)</t>
        </is>
      </c>
      <c r="B8" s="6" t="n">
        <v>5352937</v>
      </c>
      <c r="C8" s="6" t="n">
        <v>5308973</v>
      </c>
    </row>
    <row r="9">
      <c r="A9" s="4" t="inlineStr">
        <is>
          <t>Treasury stock, (in shares)</t>
        </is>
      </c>
      <c r="B9" s="6" t="n">
        <v>81584</v>
      </c>
      <c r="C9" s="6"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 Under Operating Lease Liabilities</t>
        </is>
      </c>
      <c r="B4" s="4" t="inlineStr">
        <is>
          <t>Future minimum lease payment obligations under operating leases are as follows (in thousands):
2022
2023
$
64
2024
64
2025
15
Total lease payments
143
Less: interest
(11
)
Net lease payments
$
1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Restricted Stock Awards</t>
        </is>
      </c>
      <c r="B4" s="4" t="inlineStr">
        <is>
          <t>A summary of the Company’s restricted stock awards for the year ended December 31, 2022 follows:
Number of Shares
Weighted Average Grant Date Fair Value
Aggregate Grant Date Fair value (in thousands)
Balance at December 31, 2021
56,283
$
10.80
$
608
Granted
30,000
10.46
$
314
Vested
(30,000
)
10.43
(313
)
Canceled
(52,533
)
10.95
(575
)
Balance at December 31, 2022
3,750
$
9.01
$
34</t>
        </is>
      </c>
    </row>
    <row r="5">
      <c r="A5" s="4" t="inlineStr">
        <is>
          <t>Information About Stock Options Outstanding and Exercisable</t>
        </is>
      </c>
      <c r="B5" s="4" t="inlineStr">
        <is>
          <t>The following table summarizes information about stock options outstanding and exercisable at December 31, 2022:
Number of Shares Outstanding
Weighted Average Exercise Price
Weighted Average Grant Date Fair Value
Weighted Average Remaining Term (in years)
Aggregate Intrinsic Value (in thousands)
Option Balances at December 31, 2021
25,000
$
12.72
$
4.02
2.8
—
Options Granted
—
—
—
—
—
Options Exercised
(15,000
)
12.72
4.02
—
—
Options Canceled
(10,000
)
12.72
4.02
—
—
Option Balances at December 31, 2022
—
$
—
$
—
—
—
Options Exercisable at December 31,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12 Months Ended</t>
        </is>
      </c>
    </row>
    <row r="2">
      <c r="B2" s="2" t="inlineStr">
        <is>
          <t>Dec. 31, 2022</t>
        </is>
      </c>
    </row>
    <row r="3">
      <c r="A3" s="3" t="inlineStr">
        <is>
          <t>Revenues [Abstract]</t>
        </is>
      </c>
      <c r="B3" s="4" t="inlineStr">
        <is>
          <t xml:space="preserve"> </t>
        </is>
      </c>
    </row>
    <row r="4">
      <c r="A4" s="4" t="inlineStr">
        <is>
          <t>Significant Foreign Revenues from Operations</t>
        </is>
      </c>
      <c r="B4" s="4" t="inlineStr">
        <is>
          <t>Significant foreign revenues from operations (10% or more of foreign sales) were as follows :
Years Ended December 31,
2022
2021
(in thousands)
France
$
142
$
9
Romania
100
28
Spain
65
65
Japan
10
31
India
31
56
Norway
25
31
Canada
54
29
All other foreign countries
33
59
Total foreign revenues
$
460
$
308
Total domestic revenues
$
1,195
$
1,138
The Company allocates its foreign revenue based on the customer’s ship-to loc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Data</t>
        </is>
      </c>
      <c r="B4" s="4" t="inlineStr">
        <is>
          <t>The following table provides summarized quarterly financial data for the year ended December 31, 2022 (in thousands):
Q1 2022
Q2 2022
Q3 2022
Q4 2022
REVENUES
$
417
$
370
$
344
$
524
Costs and expenses:
Manufacturing cost of sales
242
227
203
165
Engineering, selling and administrative
1,022
623
669
551
OPERATING LOSS
(847
)
(480
)
(528
)
(192
)
Other Income (Expense):
Interest (Expense) Income, net
(4
)
9
52
137
Investment Income (Loss) (1)
45
(2,373
)
(2,121
)
(79
)
Other Income (Expense), Net
1
1
2
(29
)
Total Other Income (Expense), Net
42
(2,363
)
(2,067
)
29
LOSS FROM CONTINUING OPERATIONS BEFORE INCOME TAXES
(805
)
(2,843
)
(2,595
)
(163
)
Income Tax Benefit
(166
)
(588
)
(611
)
(164
)
NET (LOSS) INCOME FROM CONTINUING OPERATIONS
(639
)
(2,255
)
(1,984
)
1
Income From Discontinued Operations, Net of Tax
808
457
488
132
NET INCOME (LOSS)
$
169
$
(1,798
)
$
(1,496
)
$
133
Net Income (Loss) per Basic Share:
Continuing Operations
$
(0.12
)
$
(0.42
)
$
(0.37
)
$
0.00
Discontinued Operations
0.15
0.09
0.09
0.02
Total Net Income (Loss) per Basic Share
$
0.03
$
(0.34
)
$
(0.28
)
$
0.02
Net Income (Loss) per Diluted Share:
Continuing Operations
$
(0.12
)
$
(0.42
)
$
(0.37
)
$
0.00
Discontinued Operations
0.15
0.09
0.09
0.02
Total Net Income (Loss) per Diluted Share
$
0.03
$
(0.34
)
$
(0.28
)
$
0.02
Weighted average shares outstanding:
Basic
5,323,973
5,334,187
5,346,043
5,349,187
Dilutive
5,345,202
5,334,187
5,346,043
5,356,188
(1) During Q2 and Q3 the investment loss related primarily to our IRNT equity security position.
The following table provides summarized quarterly financial data for the year ended December 31, 2021 (in thousands):
Q1 2021
Q2 2021
Q3 2021
Q4 2021
REVENUES
$
282
$
475
$
328
$
361
Costs and expenses:
Manufacturing cost of sales
144
206
146
215
Engineering, selling and administrative (1)
672
612
1,907
1,065
OPERATING LOSS
(534
)
(343
)
(1,725
)
(919
)
Other Income (Expense):
Interest (Expense) Income, net
—
—
—
1
(Loss) gain on Equity Investment in Unconsolidated Subsidiary (2)
(76
)
(676
)
60,205
—
Investment Income (Loss) (3)
127
75
(18,867
)
(21,246
)
Other (Expense) Income, Net
(1
)
2
258
(259
)
Total Other Income (Expense), Net
50
(599
)
41,596
(21,504
)
(LOSS) GAIN FROM CONTINUING OPERATIONS BEFORE INCOME TAXES
(484
)
(942
)
39,871
(22,423
)
Income Tax (Benefit) Provision
(116
)
(199
)
8,823
(5,036
)
NET LOSS FROM CONTINUING OPERATIONS
(368
)
(743
)
31,048
(17,387
)
Income From Discontinued Operations, Net of Tax
395
725
732
236
NET INCOME (LOSS)
$
27
$
(18
)
$
31,780
$
(17,151
)
Net Income (Loss) per Basic Share:
Continuing Operations
$
(0.07
)
$
(0.14
)
$
5.89
$
(3.29
)
Discontinued Operations
0.07
0.14
0.14
0.04
Total Net Income (Loss) per Basic Share
$
0.01
$
-
$
6.03
$
(3.25
)
Net Income (Loss) per Diluted Share:
Continuing Operations
$
(0.07
)
$
(0.14
)
$
5.83
$
(3.29
)
Discontinued Operations
0.07
0.14
0.14
0.04
Total Net Income (Loss) per Diluted Share
$
0.01
$
—
$
5.97
$
(3.25
)
Weighted average shares outstanding:
Basic
5,272,204
5,272,204
5,273,786
5,281,630
Dilutive
5,350,571
5,272,204
5,325,815
5,281,630
(1) During Q3 we donated 50,000 IRNT restricted shares to charity and recorded $1,318,000 in administrative costs as a result.
(2) (Loss) Gain on Equity Investment in Unconsolidated Subsidiary relates to our investment in the Sponsor of the SPAC. The gain of $60,205,000 in Q3 related to the Sponsor distribution of IRNT securities.
(3) The investment losses in Q3 and Q4 related primarily to our IRNT equity security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asis of Presentation - Additional Information (Details) - Spin-Off [Member] - M-tron Industries, Inc. [Member] - USD ($)</t>
        </is>
      </c>
      <c r="C1" s="2" t="inlineStr">
        <is>
          <t>3 Months Ended</t>
        </is>
      </c>
      <c r="D1" s="2" t="inlineStr">
        <is>
          <t>12 Months Ended</t>
        </is>
      </c>
    </row>
    <row r="2">
      <c r="B2" s="2" t="inlineStr">
        <is>
          <t>Oct. 07, 2022</t>
        </is>
      </c>
      <c r="C2" s="2" t="inlineStr">
        <is>
          <t>Dec. 31, 2022</t>
        </is>
      </c>
      <c r="D2" s="2" t="inlineStr">
        <is>
          <t>Dec. 31,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Percentage Of Shares Distribution Under Spinoff</t>
        </is>
      </c>
      <c r="B4" s="9" t="n">
        <v>1</v>
      </c>
      <c r="C4" s="4" t="inlineStr">
        <is>
          <t xml:space="preserve"> </t>
        </is>
      </c>
      <c r="D4" s="4" t="inlineStr">
        <is>
          <t xml:space="preserve"> </t>
        </is>
      </c>
    </row>
    <row r="5">
      <c r="A5" s="4" t="inlineStr">
        <is>
          <t>Right to receive common stock share</t>
        </is>
      </c>
      <c r="B5" s="10" t="n">
        <v>0.5</v>
      </c>
      <c r="C5" s="4" t="inlineStr">
        <is>
          <t xml:space="preserve"> </t>
        </is>
      </c>
      <c r="D5" s="4" t="inlineStr">
        <is>
          <t xml:space="preserve"> </t>
        </is>
      </c>
    </row>
    <row r="6">
      <c r="A6" s="4" t="inlineStr">
        <is>
          <t>Write off of intercompany receivables</t>
        </is>
      </c>
      <c r="B6" s="5" t="n">
        <v>4439000</v>
      </c>
      <c r="C6" s="4" t="inlineStr">
        <is>
          <t xml:space="preserve"> </t>
        </is>
      </c>
      <c r="D6" s="4" t="inlineStr">
        <is>
          <t xml:space="preserve"> </t>
        </is>
      </c>
    </row>
    <row r="7">
      <c r="A7" s="4" t="inlineStr">
        <is>
          <t>Intercompany receivables</t>
        </is>
      </c>
      <c r="B7" s="5" t="n">
        <v>0</v>
      </c>
      <c r="C7" s="4" t="inlineStr">
        <is>
          <t xml:space="preserve"> </t>
        </is>
      </c>
      <c r="D7" s="4" t="inlineStr">
        <is>
          <t xml:space="preserve"> </t>
        </is>
      </c>
    </row>
    <row r="8">
      <c r="A8" s="4" t="inlineStr">
        <is>
          <t>Spin-off costs</t>
        </is>
      </c>
      <c r="B8" s="4" t="inlineStr">
        <is>
          <t xml:space="preserve"> </t>
        </is>
      </c>
      <c r="C8" s="4" t="inlineStr">
        <is>
          <t xml:space="preserve"> </t>
        </is>
      </c>
      <c r="D8" s="5" t="n">
        <v>638000</v>
      </c>
    </row>
    <row r="9">
      <c r="A9" s="4" t="inlineStr">
        <is>
          <t>Excess separation costs</t>
        </is>
      </c>
      <c r="B9" s="4" t="inlineStr">
        <is>
          <t xml:space="preserve"> </t>
        </is>
      </c>
      <c r="C9" s="5" t="n">
        <v>219000</v>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38" customWidth="1" min="11" max="11"/>
  </cols>
  <sheetData>
    <row r="1">
      <c r="A1" s="1" t="inlineStr">
        <is>
          <t>Summary of Significant Accounting Polices - Additional Information (Detail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Customer Segment shares</t>
        </is>
      </c>
      <c r="K2" s="2" t="inlineStr">
        <is>
          <t>Dec. 31, 2021 USD ($) Customer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carrying value</t>
        </is>
      </c>
      <c r="B4" s="5" t="n">
        <v>78000</v>
      </c>
      <c r="C4" s="4" t="inlineStr">
        <is>
          <t xml:space="preserve"> </t>
        </is>
      </c>
      <c r="D4" s="4" t="inlineStr">
        <is>
          <t xml:space="preserve"> </t>
        </is>
      </c>
      <c r="E4" s="4" t="inlineStr">
        <is>
          <t xml:space="preserve"> </t>
        </is>
      </c>
      <c r="F4" s="5" t="n">
        <v>100000</v>
      </c>
      <c r="G4" s="4" t="inlineStr">
        <is>
          <t xml:space="preserve"> </t>
        </is>
      </c>
      <c r="H4" s="4" t="inlineStr">
        <is>
          <t xml:space="preserve"> </t>
        </is>
      </c>
      <c r="I4" s="4" t="inlineStr">
        <is>
          <t xml:space="preserve"> </t>
        </is>
      </c>
      <c r="J4" s="5" t="n">
        <v>78000</v>
      </c>
      <c r="K4" s="5" t="n">
        <v>100000</v>
      </c>
    </row>
    <row r="5">
      <c r="A5" s="4" t="inlineStr">
        <is>
          <t>Term of warran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year</t>
        </is>
      </c>
      <c r="K5" s="4" t="inlineStr">
        <is>
          <t xml:space="preserve"> </t>
        </is>
      </c>
    </row>
    <row r="6">
      <c r="A6" s="4" t="inlineStr">
        <is>
          <t>Warrants to purchase,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51664</v>
      </c>
      <c r="K6" s="6" t="n">
        <v>1051664</v>
      </c>
    </row>
    <row r="7">
      <c r="A7" s="4" t="inlineStr">
        <is>
          <t>Percentage of Ultimate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v>
      </c>
      <c r="K7" s="4" t="inlineStr">
        <is>
          <t xml:space="preserve"> </t>
        </is>
      </c>
    </row>
    <row r="8">
      <c r="A8" s="4" t="inlineStr">
        <is>
          <t>Revenue concentration greater than 10%</t>
        </is>
      </c>
      <c r="B8" s="6" t="n">
        <v>524000</v>
      </c>
      <c r="C8" s="5" t="n">
        <v>344000</v>
      </c>
      <c r="D8" s="5" t="n">
        <v>370000</v>
      </c>
      <c r="E8" s="5" t="n">
        <v>417000</v>
      </c>
      <c r="F8" s="6" t="n">
        <v>361000</v>
      </c>
      <c r="G8" s="5" t="n">
        <v>328000</v>
      </c>
      <c r="H8" s="5" t="n">
        <v>475000</v>
      </c>
      <c r="I8" s="5" t="n">
        <v>282000</v>
      </c>
      <c r="J8" s="5" t="n">
        <v>1655000</v>
      </c>
      <c r="K8" s="5" t="n">
        <v>1446000</v>
      </c>
    </row>
    <row r="9">
      <c r="A9" s="4" t="inlineStr">
        <is>
          <t>Number of identified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v>
      </c>
      <c r="K9" s="4" t="inlineStr">
        <is>
          <t xml:space="preserve"> </t>
        </is>
      </c>
    </row>
    <row r="10">
      <c r="A10" s="4" t="inlineStr">
        <is>
          <t>Revenues [Member] | Customer Concentration Risk [Member] | Largest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 concentration greater than 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2000</v>
      </c>
      <c r="K12" s="5" t="n">
        <v>540000</v>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89</v>
      </c>
      <c r="K13" s="11" t="n">
        <v>0.373</v>
      </c>
    </row>
    <row r="14">
      <c r="A14" s="4" t="inlineStr">
        <is>
          <t>Revenues [Member] | Customer Concentration Risk [Member] | Second Largest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concentration greater than 1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95000</v>
      </c>
      <c r="K16" s="5" t="n">
        <v>131000</v>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118</v>
      </c>
      <c r="K17" s="11" t="n">
        <v>0.091</v>
      </c>
    </row>
    <row r="18">
      <c r="A18" s="4" t="inlineStr">
        <is>
          <t>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large customers |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v>
      </c>
      <c r="K20" s="6" t="n">
        <v>2</v>
      </c>
    </row>
    <row r="21">
      <c r="A21" s="4" t="inlineStr">
        <is>
          <t>Accounts Receivable [Member] | Customer Concentration Risk [Member] | Largest Custo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626</v>
      </c>
      <c r="K23" s="11" t="n">
        <v>0.537</v>
      </c>
    </row>
    <row r="24">
      <c r="A24" s="4" t="inlineStr">
        <is>
          <t>Accounts receivable</t>
        </is>
      </c>
      <c r="B24" s="5" t="n">
        <v>394000</v>
      </c>
      <c r="C24" s="4" t="inlineStr">
        <is>
          <t xml:space="preserve"> </t>
        </is>
      </c>
      <c r="D24" s="4" t="inlineStr">
        <is>
          <t xml:space="preserve"> </t>
        </is>
      </c>
      <c r="E24" s="4" t="inlineStr">
        <is>
          <t xml:space="preserve"> </t>
        </is>
      </c>
      <c r="F24" s="5" t="n">
        <v>402000</v>
      </c>
      <c r="G24" s="4" t="inlineStr">
        <is>
          <t xml:space="preserve"> </t>
        </is>
      </c>
      <c r="H24" s="4" t="inlineStr">
        <is>
          <t xml:space="preserve"> </t>
        </is>
      </c>
      <c r="I24" s="4" t="inlineStr">
        <is>
          <t xml:space="preserve"> </t>
        </is>
      </c>
      <c r="J24" s="5" t="n">
        <v>394000</v>
      </c>
      <c r="K24" s="5" t="n">
        <v>402000</v>
      </c>
    </row>
    <row r="25">
      <c r="A25" s="4" t="inlineStr">
        <is>
          <t>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curities excluded from the diluted earnings per share computation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v>
      </c>
      <c r="K27" s="6" t="n">
        <v>25000</v>
      </c>
    </row>
    <row r="28">
      <c r="A28" s="4" t="inlineStr">
        <is>
          <t>ASU 2014-0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performance obligation, description of tim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t>
        </is>
      </c>
      <c r="K30" s="4" t="inlineStr">
        <is>
          <t xml:space="preserve"> </t>
        </is>
      </c>
    </row>
    <row r="31">
      <c r="A31" s="4" t="inlineStr">
        <is>
          <t>ASU 2016-1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hange in accounting principle, accounting standards update, adopted</t>
        </is>
      </c>
      <c r="B33" s="4" t="inlineStr">
        <is>
          <t>tr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rue</t>
        </is>
      </c>
      <c r="K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sponsorship ow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9" t="n">
        <v>0.1</v>
      </c>
    </row>
    <row r="37">
      <c r="A37" s="4" t="inlineStr">
        <is>
          <t>Minimum [Member] | ASU 2014-0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stomer due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30 days</t>
        </is>
      </c>
      <c r="K39" s="4" t="inlineStr">
        <is>
          <t xml:space="preserve"> </t>
        </is>
      </c>
    </row>
    <row r="40">
      <c r="A40" s="4" t="inlineStr">
        <is>
          <t>Minimum [Member] | Other Fixed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row>
    <row r="43">
      <c r="A43" s="4" t="inlineStr">
        <is>
          <t>Minimum [Member] | LGL Systems Acquisition Holdings Company,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method investment ownership percentage</t>
        </is>
      </c>
      <c r="B45" s="9" t="n">
        <v>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2</v>
      </c>
      <c r="K45" s="4" t="inlineStr">
        <is>
          <t xml:space="preserve"> </t>
        </is>
      </c>
    </row>
    <row r="46">
      <c r="A46" s="4" t="inlineStr">
        <is>
          <t>Percentage of sponsorship ow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1</v>
      </c>
      <c r="K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stimated useful life of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0 years</t>
        </is>
      </c>
      <c r="K49" s="4" t="inlineStr">
        <is>
          <t xml:space="preserve"> </t>
        </is>
      </c>
    </row>
    <row r="50">
      <c r="A50" s="4" t="inlineStr">
        <is>
          <t>Maximum [Member] | ASU 2014-0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stomer due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60 days</t>
        </is>
      </c>
      <c r="K52" s="4" t="inlineStr">
        <is>
          <t xml:space="preserve"> </t>
        </is>
      </c>
    </row>
    <row r="53">
      <c r="A53" s="4" t="inlineStr">
        <is>
          <t>Maximum [Member] | Other Fixed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perty, Plant and Equipment,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0 years</t>
        </is>
      </c>
      <c r="K55" s="4" t="inlineStr">
        <is>
          <t xml:space="preserve"> </t>
        </is>
      </c>
    </row>
    <row r="56">
      <c r="A56" s="4" t="inlineStr">
        <is>
          <t>Maximum [Member] | LGL Systems Acquisition Holdings Company,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method investment ownership percentage</t>
        </is>
      </c>
      <c r="B58" s="9"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5</v>
      </c>
      <c r="K58" s="4" t="inlineStr">
        <is>
          <t xml:space="preserve"> </t>
        </is>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 Future Amortization Expense of Finite-Lived Intangible Assets (Details) - USD ($)</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21000</v>
      </c>
      <c r="C3" s="4" t="inlineStr">
        <is>
          <t xml:space="preserve"> </t>
        </is>
      </c>
    </row>
    <row r="4">
      <c r="A4" s="4" t="inlineStr">
        <is>
          <t>2024</t>
        </is>
      </c>
      <c r="B4" s="6" t="n">
        <v>21000</v>
      </c>
      <c r="C4" s="4" t="inlineStr">
        <is>
          <t xml:space="preserve"> </t>
        </is>
      </c>
    </row>
    <row r="5">
      <c r="A5" s="4" t="inlineStr">
        <is>
          <t>2025</t>
        </is>
      </c>
      <c r="B5" s="6" t="n">
        <v>21000</v>
      </c>
      <c r="C5" s="4" t="inlineStr">
        <is>
          <t xml:space="preserve"> </t>
        </is>
      </c>
    </row>
    <row r="6">
      <c r="A6" s="4" t="inlineStr">
        <is>
          <t>2026</t>
        </is>
      </c>
      <c r="B6" s="6" t="n">
        <v>15000</v>
      </c>
      <c r="C6" s="4" t="inlineStr">
        <is>
          <t xml:space="preserve"> </t>
        </is>
      </c>
    </row>
    <row r="7">
      <c r="A7" s="4" t="inlineStr">
        <is>
          <t>Total</t>
        </is>
      </c>
      <c r="B7" s="5" t="n">
        <v>78000</v>
      </c>
      <c r="C7"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es - Reconciliation of Basic to Diluted Weighted Average Shares Outstanding (Details)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shares outstanding - basic</t>
        </is>
      </c>
      <c r="B4" s="6" t="n">
        <v>5349187</v>
      </c>
      <c r="C4" s="6" t="n">
        <v>5346043</v>
      </c>
      <c r="D4" s="6" t="n">
        <v>5334187</v>
      </c>
      <c r="E4" s="6" t="n">
        <v>5323973</v>
      </c>
      <c r="F4" s="6" t="n">
        <v>5281630</v>
      </c>
      <c r="G4" s="6" t="n">
        <v>5273786</v>
      </c>
      <c r="H4" s="6" t="n">
        <v>5272204</v>
      </c>
      <c r="I4" s="6" t="n">
        <v>5272204</v>
      </c>
      <c r="J4" s="6" t="n">
        <v>5338417</v>
      </c>
      <c r="K4" s="6" t="n">
        <v>5275374</v>
      </c>
    </row>
    <row r="5">
      <c r="A5" s="4" t="inlineStr">
        <is>
          <t>Effect of diluted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249</v>
      </c>
      <c r="K5" s="6" t="n">
        <v>58713</v>
      </c>
    </row>
    <row r="6">
      <c r="A6" s="4" t="inlineStr">
        <is>
          <t>Weighted average shares outstanding - diluted</t>
        </is>
      </c>
      <c r="B6" s="6" t="n">
        <v>5356188</v>
      </c>
      <c r="C6" s="6" t="n">
        <v>5346043</v>
      </c>
      <c r="D6" s="6" t="n">
        <v>5334187</v>
      </c>
      <c r="E6" s="6" t="n">
        <v>5345202</v>
      </c>
      <c r="F6" s="6" t="n">
        <v>5281630</v>
      </c>
      <c r="G6" s="6" t="n">
        <v>5325815</v>
      </c>
      <c r="H6" s="6" t="n">
        <v>5272204</v>
      </c>
      <c r="I6" s="6" t="n">
        <v>5350571</v>
      </c>
      <c r="J6" s="6" t="n">
        <v>5383666</v>
      </c>
      <c r="K6" s="6" t="n">
        <v>5334087</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scontinued Operations - Additional Information (Details) - Spin-Off [Member] - M-tron Industries, Inc. [Member] - USD ($)</t>
        </is>
      </c>
      <c r="C1" s="2" t="inlineStr">
        <is>
          <t>3 Months Ended</t>
        </is>
      </c>
      <c r="D1" s="2" t="inlineStr">
        <is>
          <t>12 Months Ended</t>
        </is>
      </c>
    </row>
    <row r="2">
      <c r="B2" s="2" t="inlineStr">
        <is>
          <t>Oct. 07, 2022</t>
        </is>
      </c>
      <c r="C2" s="2" t="inlineStr">
        <is>
          <t>Dec. 31, 2022</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ercentage of shares distributed upon separation</t>
        </is>
      </c>
      <c r="B4" s="9" t="n">
        <v>1</v>
      </c>
      <c r="C4" s="4" t="inlineStr">
        <is>
          <t xml:space="preserve"> </t>
        </is>
      </c>
      <c r="D4" s="4" t="inlineStr">
        <is>
          <t xml:space="preserve"> </t>
        </is>
      </c>
      <c r="E4" s="4" t="inlineStr">
        <is>
          <t xml:space="preserve"> </t>
        </is>
      </c>
    </row>
    <row r="5">
      <c r="A5" s="4" t="inlineStr">
        <is>
          <t>Right to receive common stock share</t>
        </is>
      </c>
      <c r="B5" s="10" t="n">
        <v>0.5</v>
      </c>
      <c r="C5" s="4" t="inlineStr">
        <is>
          <t xml:space="preserve"> </t>
        </is>
      </c>
      <c r="D5" s="4" t="inlineStr">
        <is>
          <t xml:space="preserve"> </t>
        </is>
      </c>
      <c r="E5" s="4" t="inlineStr">
        <is>
          <t xml:space="preserve"> </t>
        </is>
      </c>
    </row>
    <row r="6">
      <c r="A6" s="4" t="inlineStr">
        <is>
          <t>Write off of intercompany receivables</t>
        </is>
      </c>
      <c r="B6" s="5" t="n">
        <v>4439000</v>
      </c>
      <c r="C6" s="4" t="inlineStr">
        <is>
          <t xml:space="preserve"> </t>
        </is>
      </c>
      <c r="D6" s="4" t="inlineStr">
        <is>
          <t xml:space="preserve"> </t>
        </is>
      </c>
      <c r="E6" s="4" t="inlineStr">
        <is>
          <t xml:space="preserve"> </t>
        </is>
      </c>
    </row>
    <row r="7">
      <c r="A7" s="4" t="inlineStr">
        <is>
          <t>Intercompany balances</t>
        </is>
      </c>
      <c r="B7" s="5" t="n">
        <v>0</v>
      </c>
      <c r="C7" s="4" t="inlineStr">
        <is>
          <t xml:space="preserve"> </t>
        </is>
      </c>
      <c r="D7" s="4" t="inlineStr">
        <is>
          <t xml:space="preserve"> </t>
        </is>
      </c>
      <c r="E7" s="4" t="inlineStr">
        <is>
          <t xml:space="preserve"> </t>
        </is>
      </c>
    </row>
    <row r="8">
      <c r="A8" s="4" t="inlineStr">
        <is>
          <t>Gross separation costs</t>
        </is>
      </c>
      <c r="B8" s="4" t="inlineStr">
        <is>
          <t xml:space="preserve"> </t>
        </is>
      </c>
      <c r="C8" s="4" t="inlineStr">
        <is>
          <t xml:space="preserve"> </t>
        </is>
      </c>
      <c r="D8" s="5" t="n">
        <v>638000</v>
      </c>
      <c r="E8" s="5" t="n">
        <v>200000</v>
      </c>
    </row>
    <row r="9">
      <c r="A9" s="4" t="inlineStr">
        <is>
          <t>Excess separation costs</t>
        </is>
      </c>
      <c r="B9" s="4" t="inlineStr">
        <is>
          <t xml:space="preserve"> </t>
        </is>
      </c>
      <c r="C9" s="5" t="n">
        <v>219000</v>
      </c>
      <c r="D9" s="4" t="inlineStr">
        <is>
          <t xml:space="preserve"> </t>
        </is>
      </c>
      <c r="E9" s="4" t="inlineStr">
        <is>
          <t xml:space="preserve"> </t>
        </is>
      </c>
    </row>
    <row r="10">
      <c r="A10" s="4" t="inlineStr">
        <is>
          <t>Net separation costs</t>
        </is>
      </c>
      <c r="B10" s="4" t="inlineStr">
        <is>
          <t xml:space="preserve"> </t>
        </is>
      </c>
      <c r="C10" s="4" t="inlineStr">
        <is>
          <t xml:space="preserve"> </t>
        </is>
      </c>
      <c r="D10" s="5" t="n">
        <v>419000</v>
      </c>
      <c r="E1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rrying Value of Assets and Liabilities Classified as Discontinued Operations (Details) $ in Thousands</t>
        </is>
      </c>
      <c r="B1" s="2" t="inlineStr">
        <is>
          <t>Dec. 31, 2021 USD ($)</t>
        </is>
      </c>
    </row>
    <row r="2">
      <c r="A2" s="3" t="inlineStr">
        <is>
          <t>Discontinued Operations And Disposal Groups [Abstract]</t>
        </is>
      </c>
      <c r="B2" s="4" t="inlineStr">
        <is>
          <t xml:space="preserve"> </t>
        </is>
      </c>
    </row>
    <row r="3">
      <c r="A3" s="4" t="inlineStr">
        <is>
          <t>Cash and cash equivalents</t>
        </is>
      </c>
      <c r="B3" s="5" t="n">
        <v>2635</v>
      </c>
    </row>
    <row r="4">
      <c r="A4" s="4" t="inlineStr">
        <is>
          <t>Accounts receivable, net of allowances of $131</t>
        </is>
      </c>
      <c r="B4" s="6" t="n">
        <v>3995</v>
      </c>
    </row>
    <row r="5">
      <c r="A5" s="4" t="inlineStr">
        <is>
          <t>Inventories, net</t>
        </is>
      </c>
      <c r="B5" s="6" t="n">
        <v>5221</v>
      </c>
    </row>
    <row r="6">
      <c r="A6" s="4" t="inlineStr">
        <is>
          <t>Prepaid expenses and other current assets</t>
        </is>
      </c>
      <c r="B6" s="6" t="n">
        <v>242</v>
      </c>
    </row>
    <row r="7">
      <c r="A7" s="4" t="inlineStr">
        <is>
          <t>Current Assets of Discontinued Operations</t>
        </is>
      </c>
      <c r="B7" s="6" t="n">
        <v>12093</v>
      </c>
    </row>
    <row r="8">
      <c r="A8" s="4" t="inlineStr">
        <is>
          <t>Net property, plant and equipment</t>
        </is>
      </c>
      <c r="B8" s="6" t="n">
        <v>3382</v>
      </c>
    </row>
    <row r="9">
      <c r="A9" s="4" t="inlineStr">
        <is>
          <t>Right-of-use lease asset</t>
        </is>
      </c>
      <c r="B9" s="6" t="n">
        <v>218</v>
      </c>
    </row>
    <row r="10">
      <c r="A10" s="4" t="inlineStr">
        <is>
          <t>Deferred income taxes</t>
        </is>
      </c>
      <c r="B10" s="6" t="n">
        <v>441</v>
      </c>
    </row>
    <row r="11">
      <c r="A11" s="4" t="inlineStr">
        <is>
          <t>Other assets</t>
        </is>
      </c>
      <c r="B11" s="6" t="n">
        <v>157</v>
      </c>
    </row>
    <row r="12">
      <c r="A12" s="4" t="inlineStr">
        <is>
          <t>Non-Current Assets of Discontinued Operations</t>
        </is>
      </c>
      <c r="B12" s="6" t="n">
        <v>4198</v>
      </c>
    </row>
    <row r="13">
      <c r="A13" s="4" t="inlineStr">
        <is>
          <t>Accounts payable</t>
        </is>
      </c>
      <c r="B13" s="6" t="n">
        <v>1396</v>
      </c>
    </row>
    <row r="14">
      <c r="A14" s="4" t="inlineStr">
        <is>
          <t>Accrued compensation and commissions expense</t>
        </is>
      </c>
      <c r="B14" s="6" t="n">
        <v>1213</v>
      </c>
    </row>
    <row r="15">
      <c r="A15" s="4" t="inlineStr">
        <is>
          <t>Other accrued expenses</t>
        </is>
      </c>
      <c r="B15" s="6" t="n">
        <v>424</v>
      </c>
    </row>
    <row r="16">
      <c r="A16" s="4" t="inlineStr">
        <is>
          <t>Current Liabilities of Discontinued Operations</t>
        </is>
      </c>
      <c r="B16" s="6" t="n">
        <v>3033</v>
      </c>
    </row>
    <row r="17">
      <c r="A17" s="4" t="inlineStr">
        <is>
          <t>Long-term lease liability</t>
        </is>
      </c>
      <c r="B17" s="6" t="n">
        <v>145</v>
      </c>
    </row>
    <row r="18">
      <c r="A18" s="4" t="inlineStr">
        <is>
          <t>Non-Current Liabilities of Discontinued Operations</t>
        </is>
      </c>
      <c r="B18" s="5" t="n">
        <v>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solidated Statements of Operation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24000</v>
      </c>
      <c r="C4" s="5" t="n">
        <v>344000</v>
      </c>
      <c r="D4" s="5" t="n">
        <v>370000</v>
      </c>
      <c r="E4" s="5" t="n">
        <v>417000</v>
      </c>
      <c r="F4" s="5" t="n">
        <v>361000</v>
      </c>
      <c r="G4" s="5" t="n">
        <v>328000</v>
      </c>
      <c r="H4" s="5" t="n">
        <v>475000</v>
      </c>
      <c r="I4" s="5" t="n">
        <v>282000</v>
      </c>
      <c r="J4" s="5" t="n">
        <v>1655000</v>
      </c>
      <c r="K4" s="5" t="n">
        <v>1446000</v>
      </c>
    </row>
    <row r="5">
      <c r="A5" s="4" t="inlineStr">
        <is>
          <t>Type of Revenue [Extensible List]</t>
        </is>
      </c>
      <c r="B5" s="4" t="inlineStr">
        <is>
          <t>us-gaap:ProductMember</t>
        </is>
      </c>
      <c r="C5" s="4" t="inlineStr">
        <is>
          <t>us-gaap:ProductMember</t>
        </is>
      </c>
      <c r="D5" s="4" t="inlineStr">
        <is>
          <t>us-gaap:ProductMember</t>
        </is>
      </c>
      <c r="E5" s="4" t="inlineStr">
        <is>
          <t>us-gaap:ProductMember</t>
        </is>
      </c>
      <c r="F5" s="4" t="inlineStr">
        <is>
          <t>us-gaap:ProductMember</t>
        </is>
      </c>
      <c r="G5" s="4" t="inlineStr">
        <is>
          <t>us-gaap:ProductMember</t>
        </is>
      </c>
      <c r="H5" s="4" t="inlineStr">
        <is>
          <t>us-gaap:ProductMember</t>
        </is>
      </c>
      <c r="I5" s="4" t="inlineStr">
        <is>
          <t>us-gaap:ProductMember</t>
        </is>
      </c>
      <c r="J5" s="4" t="inlineStr">
        <is>
          <t>us-gaap:ProductMember</t>
        </is>
      </c>
      <c r="K5" s="4" t="inlineStr">
        <is>
          <t>us-gaap:ProductMember</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ufacturing cost of sales</t>
        </is>
      </c>
      <c r="B7" s="5" t="n">
        <v>165000</v>
      </c>
      <c r="C7" s="5" t="n">
        <v>203000</v>
      </c>
      <c r="D7" s="5" t="n">
        <v>227000</v>
      </c>
      <c r="E7" s="5" t="n">
        <v>242000</v>
      </c>
      <c r="F7" s="5" t="n">
        <v>215000</v>
      </c>
      <c r="G7" s="5" t="n">
        <v>146000</v>
      </c>
      <c r="H7" s="5" t="n">
        <v>206000</v>
      </c>
      <c r="I7" s="5" t="n">
        <v>144000</v>
      </c>
      <c r="J7" s="5" t="n">
        <v>837000</v>
      </c>
      <c r="K7" s="5" t="n">
        <v>711000</v>
      </c>
    </row>
    <row r="8">
      <c r="A8" s="4" t="inlineStr">
        <is>
          <t>Engineering, selling and administrative</t>
        </is>
      </c>
      <c r="B8" s="6" t="n">
        <v>551000</v>
      </c>
      <c r="C8" s="6" t="n">
        <v>669000</v>
      </c>
      <c r="D8" s="6" t="n">
        <v>623000</v>
      </c>
      <c r="E8" s="6" t="n">
        <v>1022000</v>
      </c>
      <c r="F8" s="6" t="n">
        <v>1065000</v>
      </c>
      <c r="G8" s="6" t="n">
        <v>1907000</v>
      </c>
      <c r="H8" s="6" t="n">
        <v>612000</v>
      </c>
      <c r="I8" s="6" t="n">
        <v>672000</v>
      </c>
      <c r="J8" s="6" t="n">
        <v>2865000</v>
      </c>
      <c r="K8" s="6" t="n">
        <v>4256000</v>
      </c>
    </row>
    <row r="9">
      <c r="A9" s="4" t="inlineStr">
        <is>
          <t>OPERATING (LOSS)</t>
        </is>
      </c>
      <c r="B9" s="6" t="n">
        <v>-192000</v>
      </c>
      <c r="C9" s="6" t="n">
        <v>-528000</v>
      </c>
      <c r="D9" s="6" t="n">
        <v>-480000</v>
      </c>
      <c r="E9" s="6" t="n">
        <v>-847000</v>
      </c>
      <c r="F9" s="6" t="n">
        <v>-919000</v>
      </c>
      <c r="G9" s="6" t="n">
        <v>-1725000</v>
      </c>
      <c r="H9" s="6" t="n">
        <v>-343000</v>
      </c>
      <c r="I9" s="6" t="n">
        <v>-534000</v>
      </c>
      <c r="J9" s="6" t="n">
        <v>-2047000</v>
      </c>
      <c r="K9" s="6" t="n">
        <v>-3521000</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income, net</t>
        </is>
      </c>
      <c r="B11" s="6" t="n">
        <v>137000</v>
      </c>
      <c r="C11" s="6" t="n">
        <v>52000</v>
      </c>
      <c r="D11" s="6" t="n">
        <v>9000</v>
      </c>
      <c r="E11" s="6" t="n">
        <v>-4000</v>
      </c>
      <c r="F11" s="6" t="n">
        <v>1000</v>
      </c>
      <c r="G11" s="4" t="inlineStr">
        <is>
          <t xml:space="preserve"> </t>
        </is>
      </c>
      <c r="H11" s="4" t="inlineStr">
        <is>
          <t xml:space="preserve"> </t>
        </is>
      </c>
      <c r="I11" s="4" t="inlineStr">
        <is>
          <t xml:space="preserve"> </t>
        </is>
      </c>
      <c r="J11" s="6" t="n">
        <v>194000</v>
      </c>
      <c r="K11" s="6" t="n">
        <v>1000</v>
      </c>
    </row>
    <row r="12">
      <c r="A12" s="4" t="inlineStr">
        <is>
          <t>Gain on equity investment in unconsolidated subsidiary</t>
        </is>
      </c>
      <c r="B12" s="4" t="inlineStr">
        <is>
          <t xml:space="preserve"> </t>
        </is>
      </c>
      <c r="C12" s="4" t="inlineStr">
        <is>
          <t xml:space="preserve"> </t>
        </is>
      </c>
      <c r="D12" s="4" t="inlineStr">
        <is>
          <t xml:space="preserve"> </t>
        </is>
      </c>
      <c r="E12" s="4" t="inlineStr">
        <is>
          <t xml:space="preserve"> </t>
        </is>
      </c>
      <c r="F12" s="4" t="inlineStr">
        <is>
          <t xml:space="preserve"> </t>
        </is>
      </c>
      <c r="G12" s="6" t="n">
        <v>60205000</v>
      </c>
      <c r="H12" s="6" t="n">
        <v>-676000</v>
      </c>
      <c r="I12" s="6" t="n">
        <v>-76000</v>
      </c>
      <c r="J12" s="4" t="inlineStr">
        <is>
          <t xml:space="preserve"> </t>
        </is>
      </c>
      <c r="K12" s="6" t="n">
        <v>59453000</v>
      </c>
    </row>
    <row r="13">
      <c r="A13" s="4" t="inlineStr">
        <is>
          <t>Realized loss on 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649000</v>
      </c>
      <c r="K13" s="6" t="n">
        <v>-16962000</v>
      </c>
    </row>
    <row r="14">
      <c r="A14" s="4" t="inlineStr">
        <is>
          <t>Unrealized gain (loss) on 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121000</v>
      </c>
      <c r="K14" s="6" t="n">
        <v>-22949000</v>
      </c>
    </row>
    <row r="15">
      <c r="A15" s="4" t="inlineStr">
        <is>
          <t>Other expenses, net</t>
        </is>
      </c>
      <c r="B15" s="6" t="n">
        <v>-29000</v>
      </c>
      <c r="C15" s="6" t="n">
        <v>2000</v>
      </c>
      <c r="D15" s="6" t="n">
        <v>1000</v>
      </c>
      <c r="E15" s="6" t="n">
        <v>1000</v>
      </c>
      <c r="F15" s="6" t="n">
        <v>-259000</v>
      </c>
      <c r="G15" s="6" t="n">
        <v>258000</v>
      </c>
      <c r="H15" s="6" t="n">
        <v>2000</v>
      </c>
      <c r="I15" s="6" t="n">
        <v>-1000</v>
      </c>
      <c r="J15" s="6" t="n">
        <v>-25000</v>
      </c>
      <c r="K15" s="4" t="inlineStr">
        <is>
          <t xml:space="preserve"> </t>
        </is>
      </c>
    </row>
    <row r="16">
      <c r="A16" s="4" t="inlineStr">
        <is>
          <t>Total other (expense) income, net</t>
        </is>
      </c>
      <c r="B16" s="6" t="n">
        <v>29000</v>
      </c>
      <c r="C16" s="6" t="n">
        <v>-2067000</v>
      </c>
      <c r="D16" s="6" t="n">
        <v>-2363000</v>
      </c>
      <c r="E16" s="6" t="n">
        <v>42000</v>
      </c>
      <c r="F16" s="6" t="n">
        <v>-21504000</v>
      </c>
      <c r="G16" s="6" t="n">
        <v>41596000</v>
      </c>
      <c r="H16" s="6" t="n">
        <v>-599000</v>
      </c>
      <c r="I16" s="6" t="n">
        <v>50000</v>
      </c>
      <c r="J16" s="6" t="n">
        <v>-4359000</v>
      </c>
      <c r="K16" s="6" t="n">
        <v>19543000</v>
      </c>
    </row>
    <row r="17">
      <c r="A17" s="4" t="inlineStr">
        <is>
          <t>(LOSS) INCOME BEFORE INCOME TAXES FOR CONTINUING OPERATIONS</t>
        </is>
      </c>
      <c r="B17" s="6" t="n">
        <v>-163000</v>
      </c>
      <c r="C17" s="6" t="n">
        <v>-2595000</v>
      </c>
      <c r="D17" s="6" t="n">
        <v>-2843000</v>
      </c>
      <c r="E17" s="6" t="n">
        <v>-805000</v>
      </c>
      <c r="F17" s="6" t="n">
        <v>-22423000</v>
      </c>
      <c r="G17" s="6" t="n">
        <v>39871000</v>
      </c>
      <c r="H17" s="6" t="n">
        <v>-942000</v>
      </c>
      <c r="I17" s="6" t="n">
        <v>-484000</v>
      </c>
      <c r="J17" s="6" t="n">
        <v>-6406000</v>
      </c>
      <c r="K17" s="6" t="n">
        <v>16022000</v>
      </c>
    </row>
    <row r="18">
      <c r="A18" s="4" t="inlineStr">
        <is>
          <t>(Benefit from) Provision for income taxes from continuing operations</t>
        </is>
      </c>
      <c r="B18" s="6" t="n">
        <v>-164000</v>
      </c>
      <c r="C18" s="6" t="n">
        <v>-611000</v>
      </c>
      <c r="D18" s="6" t="n">
        <v>-588000</v>
      </c>
      <c r="E18" s="6" t="n">
        <v>-166000</v>
      </c>
      <c r="F18" s="6" t="n">
        <v>-5036000</v>
      </c>
      <c r="G18" s="6" t="n">
        <v>8823000</v>
      </c>
      <c r="H18" s="6" t="n">
        <v>-199000</v>
      </c>
      <c r="I18" s="6" t="n">
        <v>-116000</v>
      </c>
      <c r="J18" s="6" t="n">
        <v>-1529000</v>
      </c>
      <c r="K18" s="6" t="n">
        <v>3472000</v>
      </c>
    </row>
    <row r="19">
      <c r="A19" s="4" t="inlineStr">
        <is>
          <t>Net (loss) income from continuing operations</t>
        </is>
      </c>
      <c r="B19" s="6" t="n">
        <v>1000</v>
      </c>
      <c r="C19" s="6" t="n">
        <v>-1984000</v>
      </c>
      <c r="D19" s="6" t="n">
        <v>-2255000</v>
      </c>
      <c r="E19" s="6" t="n">
        <v>-639000</v>
      </c>
      <c r="F19" s="6" t="n">
        <v>-17387000</v>
      </c>
      <c r="G19" s="6" t="n">
        <v>31048000</v>
      </c>
      <c r="H19" s="6" t="n">
        <v>-743000</v>
      </c>
      <c r="I19" s="6" t="n">
        <v>-368000</v>
      </c>
      <c r="J19" s="6" t="n">
        <v>-4877000</v>
      </c>
      <c r="K19" s="6" t="n">
        <v>12550000</v>
      </c>
    </row>
    <row r="20">
      <c r="A20" s="4" t="inlineStr">
        <is>
          <t>Income from discontinued operations, net of tax</t>
        </is>
      </c>
      <c r="B20" s="6" t="n">
        <v>132000</v>
      </c>
      <c r="C20" s="6" t="n">
        <v>488000</v>
      </c>
      <c r="D20" s="6" t="n">
        <v>457000</v>
      </c>
      <c r="E20" s="6" t="n">
        <v>808000</v>
      </c>
      <c r="F20" s="6" t="n">
        <v>236000</v>
      </c>
      <c r="G20" s="6" t="n">
        <v>732000</v>
      </c>
      <c r="H20" s="6" t="n">
        <v>725000</v>
      </c>
      <c r="I20" s="6" t="n">
        <v>395000</v>
      </c>
      <c r="J20" s="6" t="n">
        <v>1885000</v>
      </c>
      <c r="K20" s="6" t="n">
        <v>2088000</v>
      </c>
    </row>
    <row r="21">
      <c r="A21" s="4" t="inlineStr">
        <is>
          <t>NET (LOSS) INCOME</t>
        </is>
      </c>
      <c r="B21" s="5" t="n">
        <v>133000</v>
      </c>
      <c r="C21" s="5" t="n">
        <v>-1496000</v>
      </c>
      <c r="D21" s="5" t="n">
        <v>-1798000</v>
      </c>
      <c r="E21" s="5" t="n">
        <v>169000</v>
      </c>
      <c r="F21" s="5" t="n">
        <v>-17151000</v>
      </c>
      <c r="G21" s="5" t="n">
        <v>31780000</v>
      </c>
      <c r="H21" s="5" t="n">
        <v>-18000</v>
      </c>
      <c r="I21" s="5" t="n">
        <v>27000</v>
      </c>
      <c r="J21" s="5" t="n">
        <v>-2992000</v>
      </c>
      <c r="K21" s="5" t="n">
        <v>14638000</v>
      </c>
    </row>
    <row r="22">
      <c r="A22" s="3" t="inlineStr">
        <is>
          <t>Net (Loss) Income per Basic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uing Operations</t>
        </is>
      </c>
      <c r="B23" s="5" t="n">
        <v>0</v>
      </c>
      <c r="C23" s="7" t="n">
        <v>-0.37</v>
      </c>
      <c r="D23" s="7" t="n">
        <v>-0.42</v>
      </c>
      <c r="E23" s="7" t="n">
        <v>-0.12</v>
      </c>
      <c r="F23" s="7" t="n">
        <v>-3.29</v>
      </c>
      <c r="G23" s="7" t="n">
        <v>5.89</v>
      </c>
      <c r="H23" s="7" t="n">
        <v>-0.14</v>
      </c>
      <c r="I23" s="7" t="n">
        <v>-0.07000000000000001</v>
      </c>
      <c r="J23" s="7" t="n">
        <v>-0.91</v>
      </c>
      <c r="K23" s="7" t="n">
        <v>2.38</v>
      </c>
    </row>
    <row r="24">
      <c r="A24" s="4" t="inlineStr">
        <is>
          <t>Discontinued Operations</t>
        </is>
      </c>
      <c r="B24" s="8" t="n">
        <v>0.02</v>
      </c>
      <c r="C24" s="8" t="n">
        <v>0.09</v>
      </c>
      <c r="D24" s="8" t="n">
        <v>0.09</v>
      </c>
      <c r="E24" s="8" t="n">
        <v>0.15</v>
      </c>
      <c r="F24" s="8" t="n">
        <v>0.04</v>
      </c>
      <c r="G24" s="8" t="n">
        <v>0.14</v>
      </c>
      <c r="H24" s="8" t="n">
        <v>0.14</v>
      </c>
      <c r="I24" s="8" t="n">
        <v>0.07000000000000001</v>
      </c>
      <c r="J24" s="8" t="n">
        <v>0.35</v>
      </c>
      <c r="K24" s="8" t="n">
        <v>0.4</v>
      </c>
    </row>
    <row r="25">
      <c r="A25" s="4" t="inlineStr">
        <is>
          <t>Total Net (Loss) Income per Basic Share:</t>
        </is>
      </c>
      <c r="B25" s="8" t="n">
        <v>0.02</v>
      </c>
      <c r="C25" s="8" t="n">
        <v>-0.28</v>
      </c>
      <c r="D25" s="8" t="n">
        <v>-0.34</v>
      </c>
      <c r="E25" s="8" t="n">
        <v>0.03</v>
      </c>
      <c r="F25" s="8" t="n">
        <v>-3.25</v>
      </c>
      <c r="G25" s="8" t="n">
        <v>6.03</v>
      </c>
      <c r="H25" s="4" t="inlineStr">
        <is>
          <t xml:space="preserve"> </t>
        </is>
      </c>
      <c r="I25" s="8" t="n">
        <v>0.01</v>
      </c>
      <c r="J25" s="8" t="n">
        <v>-0.5600000000000001</v>
      </c>
      <c r="K25" s="8" t="n">
        <v>2.77</v>
      </c>
    </row>
    <row r="26">
      <c r="A26" s="3" t="inlineStr">
        <is>
          <t>Net (Loss) Income per Diluted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uing Operations</t>
        </is>
      </c>
      <c r="B27" s="6" t="n">
        <v>0</v>
      </c>
      <c r="C27" s="8" t="n">
        <v>-0.37</v>
      </c>
      <c r="D27" s="8" t="n">
        <v>-0.42</v>
      </c>
      <c r="E27" s="8" t="n">
        <v>-0.12</v>
      </c>
      <c r="F27" s="8" t="n">
        <v>-3.29</v>
      </c>
      <c r="G27" s="8" t="n">
        <v>5.83</v>
      </c>
      <c r="H27" s="8" t="n">
        <v>-0.14</v>
      </c>
      <c r="I27" s="8" t="n">
        <v>-0.07000000000000001</v>
      </c>
      <c r="J27" s="8" t="n">
        <v>-0.91</v>
      </c>
      <c r="K27" s="8" t="n">
        <v>2.35</v>
      </c>
    </row>
    <row r="28">
      <c r="A28" s="4" t="inlineStr">
        <is>
          <t>Discontinued Operations</t>
        </is>
      </c>
      <c r="B28" s="8" t="n">
        <v>0.02</v>
      </c>
      <c r="C28" s="8" t="n">
        <v>0.09</v>
      </c>
      <c r="D28" s="8" t="n">
        <v>0.09</v>
      </c>
      <c r="E28" s="8" t="n">
        <v>0.15</v>
      </c>
      <c r="F28" s="8" t="n">
        <v>0.04</v>
      </c>
      <c r="G28" s="8" t="n">
        <v>0.14</v>
      </c>
      <c r="H28" s="7" t="n">
        <v>0.14</v>
      </c>
      <c r="I28" s="8" t="n">
        <v>0.07000000000000001</v>
      </c>
      <c r="J28" s="8" t="n">
        <v>0.35</v>
      </c>
      <c r="K28" s="8" t="n">
        <v>0.39</v>
      </c>
    </row>
    <row r="29">
      <c r="A29" s="4" t="inlineStr">
        <is>
          <t>Total Net (Loss) Income per Diluted Share:</t>
        </is>
      </c>
      <c r="B29" s="7" t="n">
        <v>0.02</v>
      </c>
      <c r="C29" s="7" t="n">
        <v>-0.28</v>
      </c>
      <c r="D29" s="7" t="n">
        <v>-0.34</v>
      </c>
      <c r="E29" s="7" t="n">
        <v>0.03</v>
      </c>
      <c r="F29" s="7" t="n">
        <v>-3.25</v>
      </c>
      <c r="G29" s="7" t="n">
        <v>5.97</v>
      </c>
      <c r="H29" s="4" t="inlineStr">
        <is>
          <t xml:space="preserve"> </t>
        </is>
      </c>
      <c r="I29" s="7" t="n">
        <v>0.01</v>
      </c>
      <c r="J29" s="7" t="n">
        <v>-0.5600000000000001</v>
      </c>
      <c r="K29" s="7" t="n">
        <v>2.74</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rrying Value of Assets and Liabilities Classified as Discontinued Operations (Parenthetical) (Details) $ in Thousands</t>
        </is>
      </c>
      <c r="B1" s="2" t="inlineStr">
        <is>
          <t>Dec. 31, 2021 USD ($)</t>
        </is>
      </c>
    </row>
    <row r="2">
      <c r="A2" s="3" t="inlineStr">
        <is>
          <t>Discontinued Operations And Disposal Groups [Abstract]</t>
        </is>
      </c>
      <c r="B2" s="4" t="inlineStr">
        <is>
          <t xml:space="preserve"> </t>
        </is>
      </c>
    </row>
    <row r="3">
      <c r="A3" s="4" t="inlineStr">
        <is>
          <t>Accounts receivable, allowances</t>
        </is>
      </c>
      <c r="B3" s="5" t="n">
        <v>1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Significant Line Items Included in Income from Discontinued Operations, Net of Tax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Revenues</t>
        </is>
      </c>
      <c r="B4" s="5" t="n">
        <v>23529</v>
      </c>
      <c r="C4" s="5" t="n">
        <v>26694</v>
      </c>
    </row>
    <row r="5">
      <c r="A5" s="4" t="inlineStr">
        <is>
          <t>Manufacturing cost of sales</t>
        </is>
      </c>
      <c r="B5" s="6" t="n">
        <v>-15164</v>
      </c>
      <c r="C5" s="6" t="n">
        <v>-17358</v>
      </c>
    </row>
    <row r="6">
      <c r="A6" s="4" t="inlineStr">
        <is>
          <t>Engineering, selling and administrative</t>
        </is>
      </c>
      <c r="B6" s="6" t="n">
        <v>-5870</v>
      </c>
      <c r="C6" s="6" t="n">
        <v>-6601</v>
      </c>
    </row>
    <row r="7">
      <c r="A7" s="4" t="inlineStr">
        <is>
          <t>Interest expense, net</t>
        </is>
      </c>
      <c r="B7" s="6" t="n">
        <v>-6</v>
      </c>
      <c r="C7" s="6" t="n">
        <v>-12</v>
      </c>
    </row>
    <row r="8">
      <c r="A8" s="4" t="inlineStr">
        <is>
          <t>Other (expense) income, net</t>
        </is>
      </c>
      <c r="B8" s="6" t="n">
        <v>-44</v>
      </c>
      <c r="C8" s="6" t="n">
        <v>11</v>
      </c>
    </row>
    <row r="9">
      <c r="A9" s="4" t="inlineStr">
        <is>
          <t>Income from discontinued operations before income taxes</t>
        </is>
      </c>
      <c r="B9" s="6" t="n">
        <v>2445</v>
      </c>
      <c r="C9" s="6" t="n">
        <v>2734</v>
      </c>
    </row>
    <row r="10">
      <c r="A10" s="4" t="inlineStr">
        <is>
          <t>Income tax provision</t>
        </is>
      </c>
      <c r="B10" s="6" t="n">
        <v>560</v>
      </c>
      <c r="C10" s="6" t="n">
        <v>646</v>
      </c>
    </row>
    <row r="11">
      <c r="A11" s="4" t="inlineStr">
        <is>
          <t>Income from discontinued operations, net of tax</t>
        </is>
      </c>
      <c r="B11" s="5" t="n">
        <v>1885</v>
      </c>
      <c r="C11" s="5" t="n">
        <v>20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Summary of Cash Flows related to Discontinued Operations (Details) - USD ($) $ in Thousands</t>
        </is>
      </c>
      <c r="C1" s="2" t="inlineStr">
        <is>
          <t>12 Months Ended</t>
        </is>
      </c>
    </row>
    <row r="2">
      <c r="B2" s="2" t="inlineStr">
        <is>
          <t>Oct. 07,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Depreciation</t>
        </is>
      </c>
      <c r="B4" s="5" t="n">
        <v>496</v>
      </c>
      <c r="C4" s="5" t="n">
        <v>488</v>
      </c>
    </row>
    <row r="5">
      <c r="A5" s="4" t="inlineStr">
        <is>
          <t>Amortization of finite-lived intangible assets</t>
        </is>
      </c>
      <c r="B5" s="6" t="n">
        <v>42</v>
      </c>
      <c r="C5" s="6" t="n">
        <v>54</v>
      </c>
    </row>
    <row r="6">
      <c r="A6" s="4" t="inlineStr">
        <is>
          <t>Stock-based compensation expense</t>
        </is>
      </c>
      <c r="B6" s="6" t="n">
        <v>26</v>
      </c>
      <c r="C6" s="6" t="n">
        <v>34</v>
      </c>
    </row>
    <row r="7">
      <c r="A7" s="4" t="inlineStr">
        <is>
          <t>Capital expenditures</t>
        </is>
      </c>
      <c r="B7" s="5" t="n">
        <v>-662</v>
      </c>
      <c r="C7" s="5" t="n">
        <v>-10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Gain on Equity Investment - Additional Information (Details) - USD ($)</t>
        </is>
      </c>
      <c r="C1" s="2" t="inlineStr">
        <is>
          <t>12 Months Ended</t>
        </is>
      </c>
    </row>
    <row r="2">
      <c r="B2" s="2" t="inlineStr">
        <is>
          <t>Nov. 30, 2019</t>
        </is>
      </c>
      <c r="C2" s="2" t="inlineStr">
        <is>
          <t>Dec. 31, 2022</t>
        </is>
      </c>
      <c r="D2" s="2" t="inlineStr">
        <is>
          <t>Dec. 31, 2021</t>
        </is>
      </c>
      <c r="E2" s="2" t="inlineStr">
        <is>
          <t>Oct. 01, 2021</t>
        </is>
      </c>
      <c r="F2" s="2" t="inlineStr">
        <is>
          <t>Sep. 14,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 to fund purchase of private warrants</t>
        </is>
      </c>
      <c r="B4" s="5" t="n">
        <v>33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ubscription of investment</t>
        </is>
      </c>
      <c r="B5" s="5" t="n">
        <v>27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6" t="n">
        <v>5352937</v>
      </c>
      <c r="D6" s="6" t="n">
        <v>5308973</v>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 (in shares)</t>
        </is>
      </c>
      <c r="B9" s="4" t="inlineStr">
        <is>
          <t xml:space="preserve"> </t>
        </is>
      </c>
      <c r="C9" s="6" t="n">
        <v>5349187</v>
      </c>
      <c r="D9" s="6" t="n">
        <v>5308973</v>
      </c>
      <c r="E9" s="4" t="inlineStr">
        <is>
          <t xml:space="preserve"> </t>
        </is>
      </c>
      <c r="F9" s="4" t="inlineStr">
        <is>
          <t xml:space="preserve"> </t>
        </is>
      </c>
      <c r="G9" s="6" t="n">
        <v>5272204</v>
      </c>
    </row>
    <row r="10">
      <c r="A10" s="4" t="inlineStr">
        <is>
          <t>IronNe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6" t="n">
        <v>1572529</v>
      </c>
      <c r="G12" s="4" t="inlineStr">
        <is>
          <t xml:space="preserve"> </t>
        </is>
      </c>
    </row>
    <row r="13">
      <c r="A13" s="4" t="inlineStr">
        <is>
          <t>Class Of Warrant Or Right Exercised</t>
        </is>
      </c>
      <c r="B13" s="4" t="inlineStr">
        <is>
          <t xml:space="preserve"> </t>
        </is>
      </c>
      <c r="C13" s="4" t="inlineStr">
        <is>
          <t xml:space="preserve"> </t>
        </is>
      </c>
      <c r="D13" s="4" t="inlineStr">
        <is>
          <t xml:space="preserve"> </t>
        </is>
      </c>
      <c r="E13" s="6" t="n">
        <v>2065000</v>
      </c>
      <c r="F13" s="4" t="inlineStr">
        <is>
          <t xml:space="preserve"> </t>
        </is>
      </c>
      <c r="G13" s="4" t="inlineStr">
        <is>
          <t xml:space="preserve"> </t>
        </is>
      </c>
    </row>
    <row r="14">
      <c r="A14" s="4" t="inlineStr">
        <is>
          <t>IronNe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 (in shares)</t>
        </is>
      </c>
      <c r="B16" s="4" t="inlineStr">
        <is>
          <t xml:space="preserve"> </t>
        </is>
      </c>
      <c r="C16" s="6" t="n">
        <v>198750</v>
      </c>
      <c r="D16" s="4" t="inlineStr">
        <is>
          <t xml:space="preserve"> </t>
        </is>
      </c>
      <c r="E16" s="6" t="n">
        <v>2843935</v>
      </c>
      <c r="F16" s="4" t="inlineStr">
        <is>
          <t xml:space="preserve"> </t>
        </is>
      </c>
      <c r="G16" s="4" t="inlineStr">
        <is>
          <t xml:space="preserve"> </t>
        </is>
      </c>
    </row>
    <row r="17">
      <c r="A17" s="4" t="inlineStr">
        <is>
          <t>Common Shares Received Upon Exercise Of Warrants</t>
        </is>
      </c>
      <c r="B17" s="4" t="inlineStr">
        <is>
          <t xml:space="preserve"> </t>
        </is>
      </c>
      <c r="C17" s="4" t="inlineStr">
        <is>
          <t xml:space="preserve"> </t>
        </is>
      </c>
      <c r="D17" s="4" t="inlineStr">
        <is>
          <t xml:space="preserve"> </t>
        </is>
      </c>
      <c r="E17" s="6" t="n">
        <v>1271406</v>
      </c>
      <c r="F17" s="4" t="inlineStr">
        <is>
          <t xml:space="preserve"> </t>
        </is>
      </c>
      <c r="G17" s="4" t="inlineStr">
        <is>
          <t xml:space="preserve"> </t>
        </is>
      </c>
    </row>
    <row r="18">
      <c r="A18" s="4" t="inlineStr">
        <is>
          <t>Shares disposed</t>
        </is>
      </c>
      <c r="B18" s="4" t="inlineStr">
        <is>
          <t xml:space="preserve"> </t>
        </is>
      </c>
      <c r="C18" s="6" t="n">
        <v>2645185</v>
      </c>
      <c r="D18" s="4" t="inlineStr">
        <is>
          <t xml:space="preserve"> </t>
        </is>
      </c>
      <c r="E18" s="4" t="inlineStr">
        <is>
          <t xml:space="preserve"> </t>
        </is>
      </c>
      <c r="F18" s="4" t="inlineStr">
        <is>
          <t xml:space="preserve"> </t>
        </is>
      </c>
      <c r="G18" s="4" t="inlineStr">
        <is>
          <t xml:space="preserve"> </t>
        </is>
      </c>
    </row>
    <row r="19">
      <c r="A19" s="4" t="inlineStr">
        <is>
          <t>Common stock, shares, value</t>
        </is>
      </c>
      <c r="B19" s="4" t="inlineStr">
        <is>
          <t xml:space="preserve"> </t>
        </is>
      </c>
      <c r="C19" s="5" t="n">
        <v>46000</v>
      </c>
      <c r="D19" s="4" t="inlineStr">
        <is>
          <t xml:space="preserve"> </t>
        </is>
      </c>
      <c r="E19" s="4" t="inlineStr">
        <is>
          <t xml:space="preserve"> </t>
        </is>
      </c>
      <c r="F19" s="4" t="inlineStr">
        <is>
          <t xml:space="preserve"> </t>
        </is>
      </c>
      <c r="G19" s="4" t="inlineStr">
        <is>
          <t xml:space="preserve"> </t>
        </is>
      </c>
    </row>
    <row r="20">
      <c r="A20" s="4" t="inlineStr">
        <is>
          <t>IronNet [Member] | Privat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6" t="n">
        <v>2065000</v>
      </c>
      <c r="G22" s="4" t="inlineStr">
        <is>
          <t xml:space="preserve"> </t>
        </is>
      </c>
    </row>
    <row r="23">
      <c r="A23" s="4" t="inlineStr">
        <is>
          <t>Gain on equity investment</t>
        </is>
      </c>
      <c r="B23" s="4" t="inlineStr">
        <is>
          <t xml:space="preserve"> </t>
        </is>
      </c>
      <c r="C23" s="4" t="inlineStr">
        <is>
          <t xml:space="preserve"> </t>
        </is>
      </c>
      <c r="D23" s="5" t="n">
        <v>59453000</v>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Marketable Securities - Additional Information (Details) - USD ($)</t>
        </is>
      </c>
      <c r="C1" s="2" t="inlineStr">
        <is>
          <t>3 Months Ended</t>
        </is>
      </c>
      <c r="D1" s="2" t="inlineStr">
        <is>
          <t>12 Months Ended</t>
        </is>
      </c>
    </row>
    <row r="2">
      <c r="B2" s="2" t="inlineStr">
        <is>
          <t>May 05, 2022</t>
        </is>
      </c>
      <c r="C2" s="2" t="inlineStr">
        <is>
          <t>Mar. 31, 2022</t>
        </is>
      </c>
      <c r="D2" s="2" t="inlineStr">
        <is>
          <t>Dec. 31, 2022</t>
        </is>
      </c>
      <c r="E2" s="2" t="inlineStr">
        <is>
          <t>Dec. 31, 2021</t>
        </is>
      </c>
      <c r="F2" s="2" t="inlineStr">
        <is>
          <t>Oct. 01, 2021</t>
        </is>
      </c>
      <c r="G2" s="2" t="inlineStr">
        <is>
          <t>Sep. 14,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loss on marketable securities</t>
        </is>
      </c>
      <c r="B4" s="4" t="inlineStr">
        <is>
          <t xml:space="preserve"> </t>
        </is>
      </c>
      <c r="C4" s="4" t="inlineStr">
        <is>
          <t xml:space="preserve"> </t>
        </is>
      </c>
      <c r="D4" s="5" t="n">
        <v>-22649000</v>
      </c>
      <c r="E4" s="5" t="n">
        <v>-16962000</v>
      </c>
      <c r="F4" s="4" t="inlineStr">
        <is>
          <t xml:space="preserve"> </t>
        </is>
      </c>
      <c r="G4" s="4" t="inlineStr">
        <is>
          <t xml:space="preserve"> </t>
        </is>
      </c>
    </row>
    <row r="5">
      <c r="A5" s="4" t="inlineStr">
        <is>
          <t>Unrealized gain (loss) on marketable securities</t>
        </is>
      </c>
      <c r="B5" s="4" t="inlineStr">
        <is>
          <t xml:space="preserve"> </t>
        </is>
      </c>
      <c r="C5" s="4" t="inlineStr">
        <is>
          <t xml:space="preserve"> </t>
        </is>
      </c>
      <c r="D5" s="5" t="n">
        <v>18121000</v>
      </c>
      <c r="E5" s="5" t="n">
        <v>-22949000</v>
      </c>
      <c r="F5" s="4" t="inlineStr">
        <is>
          <t xml:space="preserve"> </t>
        </is>
      </c>
      <c r="G5" s="4" t="inlineStr">
        <is>
          <t xml:space="preserve"> </t>
        </is>
      </c>
    </row>
    <row r="6">
      <c r="A6" s="4" t="inlineStr">
        <is>
          <t>IronNet [Member] | Private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d</t>
        </is>
      </c>
      <c r="B8" s="4" t="inlineStr">
        <is>
          <t xml:space="preserve"> </t>
        </is>
      </c>
      <c r="C8" s="4" t="inlineStr">
        <is>
          <t xml:space="preserve"> </t>
        </is>
      </c>
      <c r="D8" s="4" t="inlineStr">
        <is>
          <t xml:space="preserve"> </t>
        </is>
      </c>
      <c r="E8" s="4" t="inlineStr">
        <is>
          <t xml:space="preserve"> </t>
        </is>
      </c>
      <c r="F8" s="6" t="n">
        <v>2065000</v>
      </c>
      <c r="G8" s="4" t="inlineStr">
        <is>
          <t xml:space="preserve"> </t>
        </is>
      </c>
    </row>
    <row r="9">
      <c r="A9" s="4" t="inlineStr">
        <is>
          <t>IronNe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Received Upon Exercise Of Warrants</t>
        </is>
      </c>
      <c r="B11" s="4" t="inlineStr">
        <is>
          <t xml:space="preserve"> </t>
        </is>
      </c>
      <c r="C11" s="4" t="inlineStr">
        <is>
          <t xml:space="preserve"> </t>
        </is>
      </c>
      <c r="D11" s="4" t="inlineStr">
        <is>
          <t xml:space="preserve"> </t>
        </is>
      </c>
      <c r="E11" s="4" t="inlineStr">
        <is>
          <t xml:space="preserve"> </t>
        </is>
      </c>
      <c r="F11" s="6" t="n">
        <v>1271406</v>
      </c>
      <c r="G11" s="4" t="inlineStr">
        <is>
          <t xml:space="preserve"> </t>
        </is>
      </c>
    </row>
    <row r="12">
      <c r="A12" s="4" t="inlineStr">
        <is>
          <t>Shares sold</t>
        </is>
      </c>
      <c r="B12" s="4" t="inlineStr">
        <is>
          <t xml:space="preserve"> </t>
        </is>
      </c>
      <c r="C12" s="4" t="inlineStr">
        <is>
          <t xml:space="preserve"> </t>
        </is>
      </c>
      <c r="D12" s="4" t="inlineStr">
        <is>
          <t xml:space="preserve"> </t>
        </is>
      </c>
      <c r="E12" s="6" t="n">
        <v>1455315</v>
      </c>
      <c r="F12" s="4" t="inlineStr">
        <is>
          <t xml:space="preserve"> </t>
        </is>
      </c>
      <c r="G12" s="4" t="inlineStr">
        <is>
          <t xml:space="preserve"> </t>
        </is>
      </c>
    </row>
    <row r="13">
      <c r="A13" s="4" t="inlineStr">
        <is>
          <t>Pre-tax proceeds from shares sold</t>
        </is>
      </c>
      <c r="B13" s="4" t="inlineStr">
        <is>
          <t xml:space="preserve"> </t>
        </is>
      </c>
      <c r="C13" s="4" t="inlineStr">
        <is>
          <t xml:space="preserve"> </t>
        </is>
      </c>
      <c r="D13" s="4" t="inlineStr">
        <is>
          <t xml:space="preserve"> </t>
        </is>
      </c>
      <c r="E13" s="5" t="n">
        <v>18548000</v>
      </c>
      <c r="F13" s="4" t="inlineStr">
        <is>
          <t xml:space="preserve"> </t>
        </is>
      </c>
      <c r="G13" s="4" t="inlineStr">
        <is>
          <t xml:space="preserve"> </t>
        </is>
      </c>
    </row>
    <row r="14">
      <c r="A14" s="4" t="inlineStr">
        <is>
          <t>Unrestricted shares held</t>
        </is>
      </c>
      <c r="B14" s="4" t="inlineStr">
        <is>
          <t xml:space="preserve"> </t>
        </is>
      </c>
      <c r="C14" s="4" t="inlineStr">
        <is>
          <t xml:space="preserve"> </t>
        </is>
      </c>
      <c r="D14" s="6" t="n">
        <v>198750</v>
      </c>
      <c r="E14" s="6" t="n">
        <v>88620</v>
      </c>
      <c r="F14" s="4" t="inlineStr">
        <is>
          <t xml:space="preserve"> </t>
        </is>
      </c>
      <c r="G14" s="4" t="inlineStr">
        <is>
          <t xml:space="preserve"> </t>
        </is>
      </c>
    </row>
    <row r="15">
      <c r="A15" s="4" t="inlineStr">
        <is>
          <t>Restricted shares held</t>
        </is>
      </c>
      <c r="B15" s="4" t="inlineStr">
        <is>
          <t xml:space="preserve"> </t>
        </is>
      </c>
      <c r="C15" s="4" t="inlineStr">
        <is>
          <t xml:space="preserve"> </t>
        </is>
      </c>
      <c r="D15" s="4" t="inlineStr">
        <is>
          <t xml:space="preserve"> </t>
        </is>
      </c>
      <c r="E15" s="6" t="n">
        <v>1250000</v>
      </c>
      <c r="F15" s="4" t="inlineStr">
        <is>
          <t xml:space="preserve"> </t>
        </is>
      </c>
      <c r="G15" s="4" t="inlineStr">
        <is>
          <t xml:space="preserve"> </t>
        </is>
      </c>
    </row>
    <row r="16">
      <c r="A16" s="4" t="inlineStr">
        <is>
          <t>IronNet [Member] | Private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 of shares by sponsor</t>
        </is>
      </c>
      <c r="B18" s="4" t="inlineStr">
        <is>
          <t xml:space="preserve"> </t>
        </is>
      </c>
      <c r="C18" s="4" t="inlineStr">
        <is>
          <t xml:space="preserve"> </t>
        </is>
      </c>
      <c r="D18" s="6" t="n">
        <v>2065000</v>
      </c>
      <c r="E18" s="4" t="inlineStr">
        <is>
          <t xml:space="preserve"> </t>
        </is>
      </c>
      <c r="F18" s="4" t="inlineStr">
        <is>
          <t xml:space="preserve"> </t>
        </is>
      </c>
      <c r="G18" s="4" t="inlineStr">
        <is>
          <t xml:space="preserve"> </t>
        </is>
      </c>
    </row>
    <row r="19">
      <c r="A19" s="4" t="inlineStr">
        <is>
          <t>IronNet [Member] | Private Warrants [Member] | LGL Systems Acquisition Holdings Company,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ab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of shares by sponsor</t>
        </is>
      </c>
      <c r="B21" s="4" t="inlineStr">
        <is>
          <t xml:space="preserve"> </t>
        </is>
      </c>
      <c r="C21" s="4" t="inlineStr">
        <is>
          <t xml:space="preserve"> </t>
        </is>
      </c>
      <c r="D21" s="4" t="inlineStr">
        <is>
          <t xml:space="preserve"> </t>
        </is>
      </c>
      <c r="E21" s="4" t="inlineStr">
        <is>
          <t xml:space="preserve"> </t>
        </is>
      </c>
      <c r="F21" s="4" t="inlineStr">
        <is>
          <t xml:space="preserve"> </t>
        </is>
      </c>
      <c r="G21" s="6" t="n">
        <v>2065000</v>
      </c>
    </row>
    <row r="22">
      <c r="A22" s="4" t="inlineStr">
        <is>
          <t>IronNe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tribution of shares by sponsor</t>
        </is>
      </c>
      <c r="B24" s="4" t="inlineStr">
        <is>
          <t xml:space="preserve"> </t>
        </is>
      </c>
      <c r="C24" s="4" t="inlineStr">
        <is>
          <t xml:space="preserve"> </t>
        </is>
      </c>
      <c r="D24" s="6" t="n">
        <v>1250000</v>
      </c>
      <c r="E24" s="4" t="inlineStr">
        <is>
          <t xml:space="preserve"> </t>
        </is>
      </c>
      <c r="F24" s="4" t="inlineStr">
        <is>
          <t xml:space="preserve"> </t>
        </is>
      </c>
      <c r="G24" s="4" t="inlineStr">
        <is>
          <t xml:space="preserve"> </t>
        </is>
      </c>
    </row>
    <row r="25">
      <c r="A25" s="4" t="inlineStr">
        <is>
          <t>Distribution of shares by sponsor after charitable contribution</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row>
    <row r="26">
      <c r="A26" s="4" t="inlineStr">
        <is>
          <t>Fair value of shares recognized, expense</t>
        </is>
      </c>
      <c r="B26" s="4" t="inlineStr">
        <is>
          <t xml:space="preserve"> </t>
        </is>
      </c>
      <c r="C26" s="4" t="inlineStr">
        <is>
          <t xml:space="preserve"> </t>
        </is>
      </c>
      <c r="D26" s="5" t="n">
        <v>1318000</v>
      </c>
      <c r="E26" s="4" t="inlineStr">
        <is>
          <t xml:space="preserve"> </t>
        </is>
      </c>
      <c r="F26" s="4" t="inlineStr">
        <is>
          <t xml:space="preserve"> </t>
        </is>
      </c>
      <c r="G26" s="4" t="inlineStr">
        <is>
          <t xml:space="preserve"> </t>
        </is>
      </c>
    </row>
    <row r="27">
      <c r="A27" s="4" t="inlineStr">
        <is>
          <t>IronNet [Member] | Common Stock [Member] | LGL Systems Acquisition Holdings Compan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Marketab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 of shares by sponsor</t>
        </is>
      </c>
      <c r="B29" s="4" t="inlineStr">
        <is>
          <t xml:space="preserve"> </t>
        </is>
      </c>
      <c r="C29" s="4" t="inlineStr">
        <is>
          <t xml:space="preserve"> </t>
        </is>
      </c>
      <c r="D29" s="4" t="inlineStr">
        <is>
          <t xml:space="preserve"> </t>
        </is>
      </c>
      <c r="E29" s="4" t="inlineStr">
        <is>
          <t xml:space="preserve"> </t>
        </is>
      </c>
      <c r="F29" s="4" t="inlineStr">
        <is>
          <t xml:space="preserve"> </t>
        </is>
      </c>
      <c r="G29" s="6" t="n">
        <v>1572529</v>
      </c>
    </row>
    <row r="30">
      <c r="A30" s="4" t="inlineStr">
        <is>
          <t>IronNet [Member] | PIPE Related 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Marketab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tribution of shares by sponsor</t>
        </is>
      </c>
      <c r="B32" s="4" t="inlineStr">
        <is>
          <t xml:space="preserve"> </t>
        </is>
      </c>
      <c r="C32" s="4" t="inlineStr">
        <is>
          <t xml:space="preserve"> </t>
        </is>
      </c>
      <c r="D32" s="6" t="n">
        <v>272529</v>
      </c>
      <c r="E32" s="4" t="inlineStr">
        <is>
          <t xml:space="preserve"> </t>
        </is>
      </c>
      <c r="F32" s="4" t="inlineStr">
        <is>
          <t xml:space="preserve"> </t>
        </is>
      </c>
      <c r="G32" s="4" t="inlineStr">
        <is>
          <t xml:space="preserve"> </t>
        </is>
      </c>
    </row>
    <row r="33">
      <c r="A33" s="4" t="inlineStr">
        <is>
          <t>IronNet [Member] | Put Op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arketab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alized gain (loss) on marketable securities</t>
        </is>
      </c>
      <c r="B35" s="4" t="inlineStr">
        <is>
          <t xml:space="preserve"> </t>
        </is>
      </c>
      <c r="C35" s="4" t="inlineStr">
        <is>
          <t xml:space="preserve"> </t>
        </is>
      </c>
      <c r="D35" s="4" t="inlineStr">
        <is>
          <t xml:space="preserve"> </t>
        </is>
      </c>
      <c r="E35" s="5" t="n">
        <v>756000</v>
      </c>
      <c r="F35" s="4" t="inlineStr">
        <is>
          <t xml:space="preserve"> </t>
        </is>
      </c>
      <c r="G35" s="4" t="inlineStr">
        <is>
          <t xml:space="preserve"> </t>
        </is>
      </c>
    </row>
    <row r="36">
      <c r="A36" s="4" t="inlineStr">
        <is>
          <t>IronNet [Member] | Put Options [Member] | IronN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arketable Secur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delivery of shares</t>
        </is>
      </c>
      <c r="B38" s="4" t="inlineStr">
        <is>
          <t xml:space="preserve"> </t>
        </is>
      </c>
      <c r="C38" s="6" t="n">
        <v>50000</v>
      </c>
      <c r="D38" s="4" t="inlineStr">
        <is>
          <t xml:space="preserve"> </t>
        </is>
      </c>
      <c r="E38" s="4" t="inlineStr">
        <is>
          <t xml:space="preserve"> </t>
        </is>
      </c>
      <c r="F38" s="4" t="inlineStr">
        <is>
          <t xml:space="preserve"> </t>
        </is>
      </c>
      <c r="G38" s="4" t="inlineStr">
        <is>
          <t xml:space="preserve"> </t>
        </is>
      </c>
    </row>
    <row r="39">
      <c r="A39" s="4" t="inlineStr">
        <is>
          <t>IronNet [Member] | Put Option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Marketab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by sponsor</t>
        </is>
      </c>
      <c r="B41" s="4" t="inlineStr">
        <is>
          <t xml:space="preserve"> </t>
        </is>
      </c>
      <c r="C41" s="4" t="inlineStr">
        <is>
          <t xml:space="preserve"> </t>
        </is>
      </c>
      <c r="D41" s="4" t="inlineStr">
        <is>
          <t xml:space="preserve"> </t>
        </is>
      </c>
      <c r="E41" s="6" t="n">
        <v>300000</v>
      </c>
      <c r="F41" s="4" t="inlineStr">
        <is>
          <t xml:space="preserve"> </t>
        </is>
      </c>
      <c r="G41" s="4" t="inlineStr">
        <is>
          <t xml:space="preserve"> </t>
        </is>
      </c>
    </row>
    <row r="42">
      <c r="A42" s="4" t="inlineStr">
        <is>
          <t>IronNet [Member] | Put Options [Member] | Common Stock [Member] | IronN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Marketable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sold</t>
        </is>
      </c>
      <c r="B44" s="6" t="n">
        <v>2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sold value</t>
        </is>
      </c>
      <c r="B45" s="5" t="n">
        <v>1263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Details) - IronNet [Member]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Fair Value</t>
        </is>
      </c>
      <c r="B3" s="5" t="n">
        <v>16585</v>
      </c>
      <c r="C3" s="5" t="n">
        <v>16157</v>
      </c>
    </row>
    <row r="4">
      <c r="A4" s="4" t="inlineStr">
        <is>
          <t>Basis</t>
        </is>
      </c>
      <c r="B4" s="6" t="n">
        <v>21297</v>
      </c>
      <c r="C4" s="6" t="n">
        <v>38990</v>
      </c>
    </row>
    <row r="5">
      <c r="A5" s="4" t="inlineStr">
        <is>
          <t>Cumulative Unrealized (Loss) Gain</t>
        </is>
      </c>
      <c r="B5" s="6" t="n">
        <v>-4712</v>
      </c>
      <c r="C5" s="6" t="n">
        <v>-22833</v>
      </c>
    </row>
    <row r="6">
      <c r="A6" s="4" t="inlineStr">
        <is>
          <t>Put Option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Fair Value</t>
        </is>
      </c>
      <c r="B8" s="4" t="inlineStr">
        <is>
          <t xml:space="preserve"> </t>
        </is>
      </c>
      <c r="C8" s="6" t="n">
        <v>1245</v>
      </c>
    </row>
    <row r="9">
      <c r="A9" s="4" t="inlineStr">
        <is>
          <t>Basis</t>
        </is>
      </c>
      <c r="B9" s="4" t="inlineStr">
        <is>
          <t xml:space="preserve"> </t>
        </is>
      </c>
      <c r="C9" s="6" t="n">
        <v>489</v>
      </c>
    </row>
    <row r="10">
      <c r="A10" s="4" t="inlineStr">
        <is>
          <t>Cumulative Unrealized (Loss) Gain</t>
        </is>
      </c>
      <c r="B10" s="4" t="inlineStr">
        <is>
          <t xml:space="preserve"> </t>
        </is>
      </c>
      <c r="C10" s="6" t="n">
        <v>756</v>
      </c>
    </row>
    <row r="11">
      <c r="A11" s="4" t="inlineStr">
        <is>
          <t>Common Shares - Restricted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Fair Value</t>
        </is>
      </c>
      <c r="B13" s="4" t="inlineStr">
        <is>
          <t xml:space="preserve"> </t>
        </is>
      </c>
      <c r="C13" s="6" t="n">
        <v>4734</v>
      </c>
    </row>
    <row r="14">
      <c r="A14" s="4" t="inlineStr">
        <is>
          <t>Basis</t>
        </is>
      </c>
      <c r="B14" s="4" t="inlineStr">
        <is>
          <t xml:space="preserve"> </t>
        </is>
      </c>
      <c r="C14" s="6" t="n">
        <v>26501</v>
      </c>
    </row>
    <row r="15">
      <c r="A15" s="4" t="inlineStr">
        <is>
          <t>Cumulative Unrealized (Loss) Gain</t>
        </is>
      </c>
      <c r="B15" s="4" t="inlineStr">
        <is>
          <t xml:space="preserve"> </t>
        </is>
      </c>
      <c r="C15" s="6" t="n">
        <v>-21767</v>
      </c>
    </row>
    <row r="16">
      <c r="A16" s="4" t="inlineStr">
        <is>
          <t>Common Shares - Unrestricted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Fair Value</t>
        </is>
      </c>
      <c r="B18" s="6" t="n">
        <v>46</v>
      </c>
      <c r="C18" s="6" t="n">
        <v>372</v>
      </c>
    </row>
    <row r="19">
      <c r="A19" s="4" t="inlineStr">
        <is>
          <t>Basis</t>
        </is>
      </c>
      <c r="B19" s="6" t="n">
        <v>4273</v>
      </c>
      <c r="C19" s="6" t="n">
        <v>2195</v>
      </c>
    </row>
    <row r="20">
      <c r="A20" s="4" t="inlineStr">
        <is>
          <t>Cumulative Unrealized (Loss) Gain</t>
        </is>
      </c>
      <c r="B20" s="6" t="n">
        <v>-4227</v>
      </c>
      <c r="C20" s="6" t="n">
        <v>-1823</v>
      </c>
    </row>
    <row r="21">
      <c r="A21" s="4" t="inlineStr">
        <is>
          <t>IronNet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Fair Value</t>
        </is>
      </c>
      <c r="B23" s="6" t="n">
        <v>46</v>
      </c>
      <c r="C23" s="6" t="n">
        <v>6351</v>
      </c>
    </row>
    <row r="24">
      <c r="A24" s="4" t="inlineStr">
        <is>
          <t>Basis</t>
        </is>
      </c>
      <c r="B24" s="6" t="n">
        <v>4273</v>
      </c>
      <c r="C24" s="6" t="n">
        <v>29185</v>
      </c>
    </row>
    <row r="25">
      <c r="A25" s="4" t="inlineStr">
        <is>
          <t>Cumulative Unrealized (Loss) Gain</t>
        </is>
      </c>
      <c r="B25" s="6" t="n">
        <v>-4227</v>
      </c>
      <c r="C25" s="6" t="n">
        <v>-22834</v>
      </c>
    </row>
    <row r="26">
      <c r="A26" s="4" t="inlineStr">
        <is>
          <t>Equity Funds and Other Securities [Member]</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Fair Value</t>
        </is>
      </c>
      <c r="B28" s="6" t="n">
        <v>16539</v>
      </c>
      <c r="C28" s="6" t="n">
        <v>9806</v>
      </c>
    </row>
    <row r="29">
      <c r="A29" s="4" t="inlineStr">
        <is>
          <t>Basis</t>
        </is>
      </c>
      <c r="B29" s="6" t="n">
        <v>17024</v>
      </c>
      <c r="C29" s="6" t="n">
        <v>9805</v>
      </c>
    </row>
    <row r="30">
      <c r="A30" s="4" t="inlineStr">
        <is>
          <t>Cumulative Unrealized (Loss) Gain</t>
        </is>
      </c>
      <c r="B30" s="5" t="n">
        <v>-485</v>
      </c>
      <c r="C30"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Parenthetical) (Details) - IronNet [Member] - shares</t>
        </is>
      </c>
      <c r="B1" s="2" t="inlineStr">
        <is>
          <t>Dec. 31, 2022</t>
        </is>
      </c>
      <c r="C1" s="2" t="inlineStr">
        <is>
          <t>Dec. 31, 2021</t>
        </is>
      </c>
    </row>
    <row r="2">
      <c r="A2" s="4" t="inlineStr">
        <is>
          <t>Common Shares - Restricted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Distribution of shares by sponsor</t>
        </is>
      </c>
      <c r="B4" s="4" t="inlineStr">
        <is>
          <t xml:space="preserve"> </t>
        </is>
      </c>
      <c r="C4" s="6" t="n">
        <v>1250000</v>
      </c>
    </row>
    <row r="5">
      <c r="A5" s="4" t="inlineStr">
        <is>
          <t>Common Shares - Unrestricted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Distribution of shares by sponsor</t>
        </is>
      </c>
      <c r="B7" s="6" t="n">
        <v>198750</v>
      </c>
      <c r="C7" s="6" t="n">
        <v>886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Balance with Fund Manager</t>
        </is>
      </c>
      <c r="B4" s="5" t="n">
        <v>26811000</v>
      </c>
      <c r="C4" s="5" t="n">
        <v>15595000</v>
      </c>
    </row>
    <row r="5">
      <c r="A5" s="4" t="inlineStr">
        <is>
          <t>Fund management fee percent</t>
        </is>
      </c>
      <c r="B5" s="11" t="n">
        <v>0.0052</v>
      </c>
      <c r="C5" s="4" t="inlineStr">
        <is>
          <t xml:space="preserve"> </t>
        </is>
      </c>
    </row>
    <row r="6">
      <c r="A6" s="4" t="inlineStr">
        <is>
          <t>MtronPTI Spin-off</t>
        </is>
      </c>
      <c r="B6" s="5" t="n">
        <v>-13790000</v>
      </c>
      <c r="C6" s="4" t="inlineStr">
        <is>
          <t xml:space="preserve"> </t>
        </is>
      </c>
    </row>
    <row r="7">
      <c r="A7" s="4" t="inlineStr">
        <is>
          <t>MtonPT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MtronPTI Spin-off</t>
        </is>
      </c>
      <c r="B9" s="6" t="n">
        <v>838000</v>
      </c>
      <c r="C9" s="4" t="inlineStr">
        <is>
          <t xml:space="preserve"> </t>
        </is>
      </c>
    </row>
    <row r="10">
      <c r="A10" s="4" t="inlineStr">
        <is>
          <t>Reduction of Spinoff costs</t>
        </is>
      </c>
      <c r="B10" s="5" t="n">
        <v>219000</v>
      </c>
      <c r="C10" s="4" t="inlineStr">
        <is>
          <t xml:space="preserve"> </t>
        </is>
      </c>
    </row>
    <row r="11">
      <c r="A11" s="4" t="inlineStr">
        <is>
          <t>Minimum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ercentage of sponsorship owned</t>
        </is>
      </c>
      <c r="B13" s="9" t="n">
        <v>0.1</v>
      </c>
      <c r="C13" s="9" t="n">
        <v>0.1</v>
      </c>
    </row>
    <row r="14">
      <c r="A14" s="4" t="inlineStr">
        <is>
          <t>Cash and Cash Equivalent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alance with Fund Manager</t>
        </is>
      </c>
      <c r="B16" s="5" t="n">
        <v>10295000</v>
      </c>
      <c r="C16" s="5" t="n">
        <v>5823000</v>
      </c>
    </row>
    <row r="17">
      <c r="A17" s="4" t="inlineStr">
        <is>
          <t>Marketable Securiti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Balance with Fund Manager</t>
        </is>
      </c>
      <c r="B19" s="5" t="n">
        <v>16516000</v>
      </c>
      <c r="C19" s="5" t="n">
        <v>977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Fair Value, Recurring - USD ($) $ in Thousands</t>
        </is>
      </c>
      <c r="B1" s="2" t="inlineStr">
        <is>
          <t>Dec. 31, 2022</t>
        </is>
      </c>
      <c r="C1" s="2" t="inlineStr">
        <is>
          <t>Dec. 31, 2021</t>
        </is>
      </c>
    </row>
    <row r="2">
      <c r="A2" s="4" t="inlineStr">
        <is>
          <t>Equity Secur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t>
        </is>
      </c>
      <c r="B4" s="5" t="n">
        <v>68</v>
      </c>
      <c r="C4" s="5" t="n">
        <v>5140</v>
      </c>
    </row>
    <row r="5">
      <c r="A5" s="4" t="inlineStr">
        <is>
          <t>Equity Mutual Fund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ets</t>
        </is>
      </c>
      <c r="B7" s="6" t="n">
        <v>16294</v>
      </c>
      <c r="C7" s="6" t="n">
        <v>9523</v>
      </c>
    </row>
    <row r="8">
      <c r="A8" s="4" t="inlineStr">
        <is>
          <t>Commodity Mutual Fun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6" t="n">
        <v>222</v>
      </c>
      <c r="C10" s="6" t="n">
        <v>249</v>
      </c>
    </row>
    <row r="11">
      <c r="A11" s="4" t="inlineStr">
        <is>
          <t>Derivative Contract Asse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ets</t>
        </is>
      </c>
      <c r="B13" s="4" t="inlineStr">
        <is>
          <t xml:space="preserve"> </t>
        </is>
      </c>
      <c r="C13" s="6" t="n">
        <v>1245</v>
      </c>
    </row>
    <row r="14">
      <c r="A14" s="4" t="inlineStr">
        <is>
          <t>U.S. Treasury Mutual Fun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ets</t>
        </is>
      </c>
      <c r="B16" s="6" t="n">
        <v>17722</v>
      </c>
      <c r="C16" s="6" t="n">
        <v>12889</v>
      </c>
    </row>
    <row r="17">
      <c r="A17" s="4" t="inlineStr">
        <is>
          <t>Quoted Prices in Active Markets for Identical Assets (Level 1) [Member] | Equity Security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ets</t>
        </is>
      </c>
      <c r="B19" s="6" t="n">
        <v>68</v>
      </c>
      <c r="C19" s="6" t="n">
        <v>406</v>
      </c>
    </row>
    <row r="20">
      <c r="A20" s="4" t="inlineStr">
        <is>
          <t>Quoted Prices in Active Markets for Identical Assets (Level 1) [Member] | Derivative Contract Asset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ets</t>
        </is>
      </c>
      <c r="B22" s="4" t="inlineStr">
        <is>
          <t xml:space="preserve"> </t>
        </is>
      </c>
      <c r="C22" s="6" t="n">
        <v>1245</v>
      </c>
    </row>
    <row r="23">
      <c r="A23" s="4" t="inlineStr">
        <is>
          <t>Quoted Prices in Active Markets for Identical Assets (Level 1) [Member] | U.S. Treasury Mutual Fun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ets</t>
        </is>
      </c>
      <c r="B25" s="6" t="n">
        <v>17722</v>
      </c>
      <c r="C25" s="6" t="n">
        <v>12889</v>
      </c>
    </row>
    <row r="26">
      <c r="A26" s="4" t="inlineStr">
        <is>
          <t>Significant Other Observable Inputs (Level 2) [Member] | Equity Securit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s</t>
        </is>
      </c>
      <c r="B28" s="4" t="inlineStr">
        <is>
          <t xml:space="preserve"> </t>
        </is>
      </c>
      <c r="C28" s="6" t="n">
        <v>4734</v>
      </c>
    </row>
    <row r="29">
      <c r="A29" s="4" t="inlineStr">
        <is>
          <t>Significant Other Observable Inputs (Level 2) [Member] | Equity Mutual Fund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s</t>
        </is>
      </c>
      <c r="B31" s="6" t="n">
        <v>16294</v>
      </c>
      <c r="C31" s="6" t="n">
        <v>9523</v>
      </c>
    </row>
    <row r="32">
      <c r="A32" s="4" t="inlineStr">
        <is>
          <t>Significant Other Observable Inputs (Level 2) [Member] | Commodity Mutual Fun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ets</t>
        </is>
      </c>
      <c r="B34" s="5" t="n">
        <v>222</v>
      </c>
      <c r="C34" s="5" t="n">
        <v>2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Additional Information (Details)</t>
        </is>
      </c>
      <c r="B1" s="2" t="inlineStr">
        <is>
          <t>Dec. 31, 2022 USD ($) MutualFund</t>
        </is>
      </c>
      <c r="C1" s="2" t="inlineStr">
        <is>
          <t>Dec. 31, 2021 USD ($) MutualFund</t>
        </is>
      </c>
    </row>
    <row r="2">
      <c r="A2" s="3" t="inlineStr">
        <is>
          <t>Fair Value Assets And Liabilities Measured On Recurring And Nonrecurring Basis [Line Items]</t>
        </is>
      </c>
      <c r="B2" s="4" t="inlineStr">
        <is>
          <t xml:space="preserve"> </t>
        </is>
      </c>
      <c r="C2" s="4" t="inlineStr">
        <is>
          <t xml:space="preserve"> </t>
        </is>
      </c>
    </row>
    <row r="3">
      <c r="A3" s="4" t="inlineStr">
        <is>
          <t>Number of mutual fund investment | MutualFund</t>
        </is>
      </c>
      <c r="B3" s="6" t="n">
        <v>4</v>
      </c>
      <c r="C3" s="6" t="n">
        <v>4</v>
      </c>
    </row>
    <row r="4">
      <c r="A4" s="4" t="inlineStr">
        <is>
          <t>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liabilities, fair value disclosure, non-recurring | $</t>
        </is>
      </c>
      <c r="B6" s="5" t="n">
        <v>0</v>
      </c>
      <c r="C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4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alance at Dec. 31, 2020</t>
        </is>
      </c>
      <c r="B2" s="5" t="n">
        <v>39765</v>
      </c>
      <c r="C2" s="5" t="n">
        <v>53</v>
      </c>
      <c r="D2" s="5" t="n">
        <v>45477</v>
      </c>
      <c r="E2" s="5" t="n">
        <v>-5185</v>
      </c>
      <c r="F2" s="5" t="n">
        <v>-580</v>
      </c>
    </row>
    <row r="3">
      <c r="A3" s="4" t="inlineStr">
        <is>
          <t>Balance (in shares) at Dec. 31, 2020</t>
        </is>
      </c>
      <c r="B3" s="4" t="inlineStr">
        <is>
          <t xml:space="preserve"> </t>
        </is>
      </c>
      <c r="C3" s="6" t="n">
        <v>5272204</v>
      </c>
      <c r="D3" s="4" t="inlineStr">
        <is>
          <t xml:space="preserve"> </t>
        </is>
      </c>
      <c r="E3" s="4" t="inlineStr">
        <is>
          <t xml:space="preserve"> </t>
        </is>
      </c>
      <c r="F3" s="4" t="inlineStr">
        <is>
          <t xml:space="preserve"> </t>
        </is>
      </c>
    </row>
    <row r="4">
      <c r="A4" s="4" t="inlineStr">
        <is>
          <t>Net income (loss)</t>
        </is>
      </c>
      <c r="B4" s="6" t="n">
        <v>14638</v>
      </c>
      <c r="C4" s="4" t="inlineStr">
        <is>
          <t xml:space="preserve"> </t>
        </is>
      </c>
      <c r="D4" s="4" t="inlineStr">
        <is>
          <t xml:space="preserve"> </t>
        </is>
      </c>
      <c r="E4" s="6" t="n">
        <v>14638</v>
      </c>
      <c r="F4" s="4" t="inlineStr">
        <is>
          <t xml:space="preserve"> </t>
        </is>
      </c>
    </row>
    <row r="5">
      <c r="A5" s="4" t="inlineStr">
        <is>
          <t>Exercise of stock options</t>
        </is>
      </c>
      <c r="B5" s="6" t="n">
        <v>178</v>
      </c>
      <c r="C5" s="4" t="inlineStr">
        <is>
          <t xml:space="preserve"> </t>
        </is>
      </c>
      <c r="D5" s="6" t="n">
        <v>178</v>
      </c>
      <c r="E5" s="4" t="inlineStr">
        <is>
          <t xml:space="preserve"> </t>
        </is>
      </c>
      <c r="F5" s="4" t="inlineStr">
        <is>
          <t xml:space="preserve"> </t>
        </is>
      </c>
    </row>
    <row r="6">
      <c r="A6" s="4" t="inlineStr">
        <is>
          <t>Exercise of stock options (in shares)</t>
        </is>
      </c>
      <c r="B6" s="4" t="inlineStr">
        <is>
          <t xml:space="preserve"> </t>
        </is>
      </c>
      <c r="C6" s="6" t="n">
        <v>33050</v>
      </c>
      <c r="D6" s="4" t="inlineStr">
        <is>
          <t xml:space="preserve"> </t>
        </is>
      </c>
      <c r="E6" s="4" t="inlineStr">
        <is>
          <t xml:space="preserve"> </t>
        </is>
      </c>
      <c r="F6" s="4" t="inlineStr">
        <is>
          <t xml:space="preserve"> </t>
        </is>
      </c>
    </row>
    <row r="7">
      <c r="A7" s="4" t="inlineStr">
        <is>
          <t>Repurchase of shares exercised</t>
        </is>
      </c>
      <c r="B7" s="5" t="n">
        <v>-251</v>
      </c>
      <c r="C7" s="4" t="inlineStr">
        <is>
          <t xml:space="preserve"> </t>
        </is>
      </c>
      <c r="D7" s="6" t="n">
        <v>-251</v>
      </c>
      <c r="E7" s="4" t="inlineStr">
        <is>
          <t xml:space="preserve"> </t>
        </is>
      </c>
      <c r="F7" s="4" t="inlineStr">
        <is>
          <t xml:space="preserve"> </t>
        </is>
      </c>
    </row>
    <row r="8">
      <c r="A8" s="4" t="inlineStr">
        <is>
          <t>Repurchase of shares exercised, (in shares)</t>
        </is>
      </c>
      <c r="B8" s="6" t="n">
        <v>0</v>
      </c>
      <c r="C8" s="6" t="n">
        <v>-22999</v>
      </c>
      <c r="D8" s="4" t="inlineStr">
        <is>
          <t xml:space="preserve"> </t>
        </is>
      </c>
      <c r="E8" s="4" t="inlineStr">
        <is>
          <t xml:space="preserve"> </t>
        </is>
      </c>
      <c r="F8" s="4" t="inlineStr">
        <is>
          <t xml:space="preserve"> </t>
        </is>
      </c>
    </row>
    <row r="9">
      <c r="A9" s="4" t="inlineStr">
        <is>
          <t>Stock-based compensation</t>
        </is>
      </c>
      <c r="B9" s="5" t="n">
        <v>413</v>
      </c>
      <c r="C9" s="4" t="inlineStr">
        <is>
          <t xml:space="preserve"> </t>
        </is>
      </c>
      <c r="D9" s="6" t="n">
        <v>413</v>
      </c>
      <c r="E9" s="4" t="inlineStr">
        <is>
          <t xml:space="preserve"> </t>
        </is>
      </c>
      <c r="F9" s="4" t="inlineStr">
        <is>
          <t xml:space="preserve"> </t>
        </is>
      </c>
    </row>
    <row r="10">
      <c r="A10" s="4" t="inlineStr">
        <is>
          <t>Stock-based compensation (in shares)</t>
        </is>
      </c>
      <c r="B10" s="4" t="inlineStr">
        <is>
          <t xml:space="preserve"> </t>
        </is>
      </c>
      <c r="C10" s="6" t="n">
        <v>26718</v>
      </c>
      <c r="D10" s="4" t="inlineStr">
        <is>
          <t xml:space="preserve"> </t>
        </is>
      </c>
      <c r="E10" s="4" t="inlineStr">
        <is>
          <t xml:space="preserve"> </t>
        </is>
      </c>
      <c r="F10" s="4" t="inlineStr">
        <is>
          <t xml:space="preserve"> </t>
        </is>
      </c>
    </row>
    <row r="11">
      <c r="A11" s="4" t="inlineStr">
        <is>
          <t>Balance at Dec. 31, 2021</t>
        </is>
      </c>
      <c r="B11" s="5" t="n">
        <v>54743</v>
      </c>
      <c r="C11" s="5" t="n">
        <v>53</v>
      </c>
      <c r="D11" s="6" t="n">
        <v>45817</v>
      </c>
      <c r="E11" s="6" t="n">
        <v>9453</v>
      </c>
      <c r="F11" s="6" t="n">
        <v>-580</v>
      </c>
    </row>
    <row r="12">
      <c r="A12" s="4" t="inlineStr">
        <is>
          <t>Balance (in shares) at Dec. 31, 2021</t>
        </is>
      </c>
      <c r="B12" s="6" t="n">
        <v>5308973</v>
      </c>
      <c r="C12" s="6" t="n">
        <v>5308973</v>
      </c>
      <c r="D12" s="4" t="inlineStr">
        <is>
          <t xml:space="preserve"> </t>
        </is>
      </c>
      <c r="E12" s="4" t="inlineStr">
        <is>
          <t xml:space="preserve"> </t>
        </is>
      </c>
      <c r="F12" s="4" t="inlineStr">
        <is>
          <t xml:space="preserve"> </t>
        </is>
      </c>
    </row>
    <row r="13">
      <c r="A13" s="4" t="inlineStr">
        <is>
          <t>Net income (loss)</t>
        </is>
      </c>
      <c r="B13" s="5" t="n">
        <v>-2992</v>
      </c>
      <c r="C13" s="4" t="inlineStr">
        <is>
          <t xml:space="preserve"> </t>
        </is>
      </c>
      <c r="D13" s="4" t="inlineStr">
        <is>
          <t xml:space="preserve"> </t>
        </is>
      </c>
      <c r="E13" s="6" t="n">
        <v>-2992</v>
      </c>
      <c r="F13" s="4" t="inlineStr">
        <is>
          <t xml:space="preserve"> </t>
        </is>
      </c>
    </row>
    <row r="14">
      <c r="A14" s="4" t="inlineStr">
        <is>
          <t>MtronPTI Spin-off</t>
        </is>
      </c>
      <c r="B14" s="6" t="n">
        <v>-13790</v>
      </c>
      <c r="C14" s="4" t="inlineStr">
        <is>
          <t xml:space="preserve"> </t>
        </is>
      </c>
      <c r="D14" s="4" t="inlineStr">
        <is>
          <t xml:space="preserve"> </t>
        </is>
      </c>
      <c r="E14" s="6" t="n">
        <v>-13790</v>
      </c>
      <c r="F14" s="4" t="inlineStr">
        <is>
          <t xml:space="preserve"> </t>
        </is>
      </c>
    </row>
    <row r="15">
      <c r="A15" s="4" t="inlineStr">
        <is>
          <t>Exercise of stock options</t>
        </is>
      </c>
      <c r="B15" s="5" t="n">
        <v>191</v>
      </c>
      <c r="C15" s="4" t="inlineStr">
        <is>
          <t xml:space="preserve"> </t>
        </is>
      </c>
      <c r="D15" s="6" t="n">
        <v>191</v>
      </c>
      <c r="E15" s="4" t="inlineStr">
        <is>
          <t xml:space="preserve"> </t>
        </is>
      </c>
      <c r="F15" s="4" t="inlineStr">
        <is>
          <t xml:space="preserve"> </t>
        </is>
      </c>
    </row>
    <row r="16">
      <c r="A16" s="4" t="inlineStr">
        <is>
          <t>Exercise of stock options (in shares)</t>
        </is>
      </c>
      <c r="B16" s="6" t="n">
        <v>15000</v>
      </c>
      <c r="C16" s="6" t="n">
        <v>15000</v>
      </c>
      <c r="D16" s="4" t="inlineStr">
        <is>
          <t xml:space="preserve"> </t>
        </is>
      </c>
      <c r="E16" s="4" t="inlineStr">
        <is>
          <t xml:space="preserve"> </t>
        </is>
      </c>
      <c r="F16" s="4" t="inlineStr">
        <is>
          <t xml:space="preserve"> </t>
        </is>
      </c>
    </row>
    <row r="17">
      <c r="A17" s="4" t="inlineStr">
        <is>
          <t>Repurchase of shares exercised</t>
        </is>
      </c>
      <c r="B17" s="5" t="n">
        <v>-50</v>
      </c>
      <c r="C17" s="4" t="inlineStr">
        <is>
          <t xml:space="preserve"> </t>
        </is>
      </c>
      <c r="D17" s="6" t="n">
        <v>-50</v>
      </c>
      <c r="E17" s="4" t="inlineStr">
        <is>
          <t xml:space="preserve"> </t>
        </is>
      </c>
      <c r="F17" s="4" t="inlineStr">
        <is>
          <t xml:space="preserve"> </t>
        </is>
      </c>
    </row>
    <row r="18">
      <c r="A18" s="4" t="inlineStr">
        <is>
          <t>Repurchase of shares exercised, (in shares)</t>
        </is>
      </c>
      <c r="B18" s="6" t="n">
        <v>0</v>
      </c>
      <c r="C18" s="6" t="n">
        <v>-4786</v>
      </c>
      <c r="D18" s="4" t="inlineStr">
        <is>
          <t xml:space="preserve"> </t>
        </is>
      </c>
      <c r="E18" s="4" t="inlineStr">
        <is>
          <t xml:space="preserve"> </t>
        </is>
      </c>
      <c r="F18" s="4" t="inlineStr">
        <is>
          <t xml:space="preserve"> </t>
        </is>
      </c>
    </row>
    <row r="19">
      <c r="A19" s="4" t="inlineStr">
        <is>
          <t>Stock-based compensation</t>
        </is>
      </c>
      <c r="B19" s="5" t="n">
        <v>388</v>
      </c>
      <c r="C19" s="4" t="inlineStr">
        <is>
          <t xml:space="preserve"> </t>
        </is>
      </c>
      <c r="D19" s="6" t="n">
        <v>388</v>
      </c>
      <c r="E19" s="4" t="inlineStr">
        <is>
          <t xml:space="preserve"> </t>
        </is>
      </c>
      <c r="F19" s="4" t="inlineStr">
        <is>
          <t xml:space="preserve"> </t>
        </is>
      </c>
    </row>
    <row r="20">
      <c r="A20" s="4" t="inlineStr">
        <is>
          <t>Stock-based compensation (in shares)</t>
        </is>
      </c>
      <c r="B20" s="4" t="inlineStr">
        <is>
          <t xml:space="preserve"> </t>
        </is>
      </c>
      <c r="C20" s="6" t="n">
        <v>30000</v>
      </c>
      <c r="D20" s="4" t="inlineStr">
        <is>
          <t xml:space="preserve"> </t>
        </is>
      </c>
      <c r="E20" s="4" t="inlineStr">
        <is>
          <t xml:space="preserve"> </t>
        </is>
      </c>
      <c r="F20" s="4" t="inlineStr">
        <is>
          <t xml:space="preserve"> </t>
        </is>
      </c>
    </row>
    <row r="21">
      <c r="A21" s="4" t="inlineStr">
        <is>
          <t>Balance at Dec. 31, 2022</t>
        </is>
      </c>
      <c r="B21" s="5" t="n">
        <v>38490</v>
      </c>
      <c r="C21" s="5" t="n">
        <v>53</v>
      </c>
      <c r="D21" s="5" t="n">
        <v>46346</v>
      </c>
      <c r="E21" s="5" t="n">
        <v>-7329</v>
      </c>
      <c r="F21" s="5" t="n">
        <v>-580</v>
      </c>
    </row>
    <row r="22">
      <c r="A22" s="4" t="inlineStr">
        <is>
          <t>Balance (in shares) at Dec. 31, 2022</t>
        </is>
      </c>
      <c r="B22" s="6" t="n">
        <v>5352937</v>
      </c>
      <c r="C22" s="6" t="n">
        <v>5349187</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Additional Information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eserve for excess and obsolete inventory</t>
        </is>
      </c>
      <c r="B3" s="5" t="n">
        <v>49</v>
      </c>
      <c r="C3" s="5" t="n">
        <v>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y (Details) - USD ($) $ in Thousands</t>
        </is>
      </c>
      <c r="B1" s="2" t="inlineStr">
        <is>
          <t>Dec. 31, 2022</t>
        </is>
      </c>
      <c r="C1" s="2" t="inlineStr">
        <is>
          <t>Dec. 31, 2021</t>
        </is>
      </c>
    </row>
    <row r="2">
      <c r="A2" s="3" t="inlineStr">
        <is>
          <t>Classification of Inventories [Abstract]</t>
        </is>
      </c>
      <c r="B2" s="4" t="inlineStr">
        <is>
          <t xml:space="preserve"> </t>
        </is>
      </c>
      <c r="C2" s="4" t="inlineStr">
        <is>
          <t xml:space="preserve"> </t>
        </is>
      </c>
    </row>
    <row r="3">
      <c r="A3" s="4" t="inlineStr">
        <is>
          <t>Raw materials</t>
        </is>
      </c>
      <c r="B3" s="5" t="n">
        <v>258</v>
      </c>
      <c r="C3" s="5" t="n">
        <v>253</v>
      </c>
    </row>
    <row r="4">
      <c r="A4" s="4" t="inlineStr">
        <is>
          <t>Work in process</t>
        </is>
      </c>
      <c r="B4" s="6" t="n">
        <v>7</v>
      </c>
      <c r="C4" s="6" t="n">
        <v>6</v>
      </c>
    </row>
    <row r="5">
      <c r="A5" s="4" t="inlineStr">
        <is>
          <t>Finished goods</t>
        </is>
      </c>
      <c r="B5" s="4" t="inlineStr">
        <is>
          <t xml:space="preserve"> </t>
        </is>
      </c>
      <c r="C5" s="6" t="n">
        <v>12</v>
      </c>
    </row>
    <row r="6">
      <c r="A6" s="4" t="inlineStr">
        <is>
          <t>Total Inventories, net</t>
        </is>
      </c>
      <c r="B6" s="5" t="n">
        <v>265</v>
      </c>
      <c r="C6" s="5" t="n">
        <v>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 for (Benefit) Income Tax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7</v>
      </c>
      <c r="K4" s="5" t="n">
        <v>588</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9</v>
      </c>
      <c r="K5" s="6" t="n">
        <v>69</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v>
      </c>
      <c r="K6" s="6" t="n">
        <v>657</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11</v>
      </c>
      <c r="K8" s="6" t="n">
        <v>2893</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0</v>
      </c>
      <c r="K9" s="6" t="n">
        <v>301</v>
      </c>
    </row>
    <row r="10">
      <c r="A10" s="4" t="inlineStr">
        <is>
          <t>Total before change in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91</v>
      </c>
      <c r="K10" s="6" t="n">
        <v>3194</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379</v>
      </c>
    </row>
    <row r="12">
      <c r="A12" s="4" t="inlineStr">
        <is>
          <t>Net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91</v>
      </c>
      <c r="K12" s="6" t="n">
        <v>2815</v>
      </c>
    </row>
    <row r="13">
      <c r="A13" s="4" t="inlineStr">
        <is>
          <t>Income tax (benefit) provision</t>
        </is>
      </c>
      <c r="B13" s="5" t="n">
        <v>-164</v>
      </c>
      <c r="C13" s="5" t="n">
        <v>-611</v>
      </c>
      <c r="D13" s="5" t="n">
        <v>-588</v>
      </c>
      <c r="E13" s="5" t="n">
        <v>-166</v>
      </c>
      <c r="F13" s="5" t="n">
        <v>-5036</v>
      </c>
      <c r="G13" s="5" t="n">
        <v>8823</v>
      </c>
      <c r="H13" s="5" t="n">
        <v>-199</v>
      </c>
      <c r="I13" s="5" t="n">
        <v>-116</v>
      </c>
      <c r="J13" s="5" t="n">
        <v>-1529</v>
      </c>
      <c r="K13" s="5" t="n">
        <v>3472</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Benefit) Provision for 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Reconciliation of Provision (Benefit)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benefit) provision at expected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44</v>
      </c>
      <c r="K4" s="5" t="n">
        <v>3365</v>
      </c>
    </row>
    <row r="5">
      <c r="A5" s="4" t="inlineStr">
        <is>
          <t>State taxes,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4</v>
      </c>
      <c r="K5" s="6" t="n">
        <v>371</v>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v>
      </c>
      <c r="K6" s="6" t="n">
        <v>-278</v>
      </c>
    </row>
    <row r="7">
      <c r="A7" s="4" t="inlineStr">
        <is>
          <t>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16</v>
      </c>
    </row>
    <row r="8">
      <c r="A8" s="4" t="inlineStr">
        <is>
          <t>Change i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v>
      </c>
      <c r="K8" s="6" t="n">
        <v>0</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79</v>
      </c>
    </row>
    <row r="10">
      <c r="A10" s="4" t="inlineStr">
        <is>
          <t>Change in 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9</v>
      </c>
      <c r="K10" s="6" t="n">
        <v>458</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6</v>
      </c>
      <c r="K11" s="6" t="n">
        <v>51</v>
      </c>
    </row>
    <row r="12">
      <c r="A12" s="4" t="inlineStr">
        <is>
          <t>Income tax (benefit) provision</t>
        </is>
      </c>
      <c r="B12" s="5" t="n">
        <v>-164</v>
      </c>
      <c r="C12" s="5" t="n">
        <v>-611</v>
      </c>
      <c r="D12" s="5" t="n">
        <v>-588</v>
      </c>
      <c r="E12" s="5" t="n">
        <v>-166</v>
      </c>
      <c r="F12" s="5" t="n">
        <v>-5036</v>
      </c>
      <c r="G12" s="5" t="n">
        <v>8823</v>
      </c>
      <c r="H12" s="5" t="n">
        <v>-199</v>
      </c>
      <c r="I12" s="5" t="n">
        <v>-116</v>
      </c>
      <c r="J12" s="5" t="n">
        <v>-1529</v>
      </c>
      <c r="K12" s="5" t="n">
        <v>3472</v>
      </c>
    </row>
    <row r="13">
      <c r="A13" s="4" t="inlineStr">
        <is>
          <t>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239</v>
      </c>
      <c r="K13" s="11" t="n">
        <v>0.217</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Carryforward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Inventory reserve</t>
        </is>
      </c>
      <c r="B3" s="5" t="n">
        <v>12</v>
      </c>
      <c r="C3" s="5" t="n">
        <v>11</v>
      </c>
    </row>
    <row r="4">
      <c r="A4" s="4" t="inlineStr">
        <is>
          <t>Allowance for doubtful accounts</t>
        </is>
      </c>
      <c r="B4" s="6" t="n">
        <v>20</v>
      </c>
      <c r="C4" s="6" t="n">
        <v>19</v>
      </c>
    </row>
    <row r="5">
      <c r="A5" s="4" t="inlineStr">
        <is>
          <t>Lease liability</t>
        </is>
      </c>
      <c r="B5" s="6" t="n">
        <v>31</v>
      </c>
      <c r="C5" s="6" t="n">
        <v>48</v>
      </c>
    </row>
    <row r="6">
      <c r="A6" s="4" t="inlineStr">
        <is>
          <t>Other reserves and accruals</t>
        </is>
      </c>
      <c r="B6" s="6" t="n">
        <v>17</v>
      </c>
      <c r="C6" s="6" t="n">
        <v>72</v>
      </c>
    </row>
    <row r="7">
      <c r="A7" s="4" t="inlineStr">
        <is>
          <t>Unrealized gains on marketable securities</t>
        </is>
      </c>
      <c r="B7" s="6" t="n">
        <v>166</v>
      </c>
      <c r="C7" s="4" t="inlineStr">
        <is>
          <t xml:space="preserve"> </t>
        </is>
      </c>
    </row>
    <row r="8">
      <c r="A8" s="4" t="inlineStr">
        <is>
          <t>Stock-based compensation</t>
        </is>
      </c>
      <c r="B8" s="6" t="n">
        <v>8</v>
      </c>
      <c r="C8" s="6" t="n">
        <v>41</v>
      </c>
    </row>
    <row r="9">
      <c r="A9" s="4" t="inlineStr">
        <is>
          <t>Depreciation and amortization</t>
        </is>
      </c>
      <c r="B9" s="6" t="n">
        <v>11</v>
      </c>
      <c r="C9" s="6" t="n">
        <v>9</v>
      </c>
    </row>
    <row r="10">
      <c r="A10" s="4" t="inlineStr">
        <is>
          <t>Tax credit carryforwards</t>
        </is>
      </c>
      <c r="B10" s="4" t="inlineStr">
        <is>
          <t xml:space="preserve"> </t>
        </is>
      </c>
      <c r="C10" s="6" t="n">
        <v>318</v>
      </c>
    </row>
    <row r="11">
      <c r="A11" s="4" t="inlineStr">
        <is>
          <t>Federal tax loss carryforwards</t>
        </is>
      </c>
      <c r="B11" s="4" t="inlineStr">
        <is>
          <t xml:space="preserve"> </t>
        </is>
      </c>
      <c r="C11" s="6" t="n">
        <v>23</v>
      </c>
    </row>
    <row r="12">
      <c r="A12" s="4" t="inlineStr">
        <is>
          <t>Total deferred income taxes</t>
        </is>
      </c>
      <c r="B12" s="6" t="n">
        <v>265</v>
      </c>
      <c r="C12" s="6" t="n">
        <v>541</v>
      </c>
    </row>
    <row r="13">
      <c r="A13" s="4" t="inlineStr">
        <is>
          <t>Total deferred income tax liabilities</t>
        </is>
      </c>
      <c r="B13" s="6" t="n">
        <v>31</v>
      </c>
      <c r="C13" s="6" t="n">
        <v>1072</v>
      </c>
    </row>
    <row r="14">
      <c r="A14" s="4" t="inlineStr">
        <is>
          <t>Net deferred tax assets (liabilities)</t>
        </is>
      </c>
      <c r="B14" s="6" t="n">
        <v>234</v>
      </c>
      <c r="C14" s="6" t="n">
        <v>531</v>
      </c>
    </row>
    <row r="15">
      <c r="A15" s="3" t="inlineStr">
        <is>
          <t>Deferred Tax Liabilities [Abstract]</t>
        </is>
      </c>
      <c r="B15" s="4" t="inlineStr">
        <is>
          <t xml:space="preserve"> </t>
        </is>
      </c>
      <c r="C15" s="4" t="inlineStr">
        <is>
          <t xml:space="preserve"> </t>
        </is>
      </c>
    </row>
    <row r="16">
      <c r="A16" s="4" t="inlineStr">
        <is>
          <t>Unrealized gains on marketable securities</t>
        </is>
      </c>
      <c r="B16" s="4" t="inlineStr">
        <is>
          <t xml:space="preserve"> </t>
        </is>
      </c>
      <c r="C16" s="6" t="n">
        <v>1024</v>
      </c>
    </row>
    <row r="17">
      <c r="A17" s="4" t="inlineStr">
        <is>
          <t>Right-of-Use Asset</t>
        </is>
      </c>
      <c r="B17" s="6" t="n">
        <v>31</v>
      </c>
      <c r="C17" s="6" t="n">
        <v>48</v>
      </c>
    </row>
    <row r="18">
      <c r="A18" s="4" t="inlineStr">
        <is>
          <t>Total deferred income tax liabilities</t>
        </is>
      </c>
      <c r="B18" s="6" t="n">
        <v>31</v>
      </c>
      <c r="C18" s="6" t="n">
        <v>1072</v>
      </c>
    </row>
    <row r="19">
      <c r="A19" s="4" t="inlineStr">
        <is>
          <t>Net deferred tax assets (liabilities)</t>
        </is>
      </c>
      <c r="B19" s="5" t="n">
        <v>234</v>
      </c>
      <c r="C19" s="5" t="n">
        <v>5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t>
        </is>
      </c>
      <c r="B3" s="5" t="n">
        <v>637000</v>
      </c>
      <c r="C3" s="5" t="n">
        <v>458000</v>
      </c>
    </row>
    <row r="4">
      <c r="A4" s="4" t="inlineStr">
        <is>
          <t>Unrecognized tax benefits that would impact effective tax rate</t>
        </is>
      </c>
      <c r="B4" s="5" t="n">
        <v>63700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5" t="n">
        <v>458000</v>
      </c>
      <c r="C4" s="4" t="inlineStr">
        <is>
          <t xml:space="preserve"> </t>
        </is>
      </c>
    </row>
    <row r="5">
      <c r="A5" s="4" t="inlineStr">
        <is>
          <t>Additions for tax positions of prior years</t>
        </is>
      </c>
      <c r="B5" s="6" t="n">
        <v>142000</v>
      </c>
      <c r="C5" s="5" t="n">
        <v>29000</v>
      </c>
    </row>
    <row r="6">
      <c r="A6" s="4" t="inlineStr">
        <is>
          <t>Additions based on tax positions related to the current year</t>
        </is>
      </c>
      <c r="B6" s="6" t="n">
        <v>37000</v>
      </c>
      <c r="C6" s="6" t="n">
        <v>429000</v>
      </c>
    </row>
    <row r="7">
      <c r="A7" s="4" t="inlineStr">
        <is>
          <t>Balance at December 31</t>
        </is>
      </c>
      <c r="B7" s="5" t="n">
        <v>637000</v>
      </c>
      <c r="C7" s="5" t="n">
        <v>45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Additional Information (Details) - USD ($)</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existence of option to extend</t>
        </is>
      </c>
      <c r="B4" s="4" t="inlineStr">
        <is>
          <t>true</t>
        </is>
      </c>
      <c r="C4" s="4" t="inlineStr">
        <is>
          <t xml:space="preserve"> </t>
        </is>
      </c>
    </row>
    <row r="5">
      <c r="A5" s="4" t="inlineStr">
        <is>
          <t>Lease obligation payable</t>
        </is>
      </c>
      <c r="B5" s="5" t="n">
        <v>132000</v>
      </c>
      <c r="C5" s="5" t="n">
        <v>178000</v>
      </c>
    </row>
    <row r="6">
      <c r="A6" s="4" t="inlineStr">
        <is>
          <t>Rent expense under operating leases</t>
        </is>
      </c>
      <c r="B6" s="5" t="n">
        <v>69000</v>
      </c>
      <c r="C6" s="5" t="n">
        <v>52000</v>
      </c>
    </row>
    <row r="7">
      <c r="A7" s="4" t="inlineStr">
        <is>
          <t>Operating Lease, Liability, Current, Statement of Financial Position [Extensible Enumeration]</t>
        </is>
      </c>
      <c r="B7" s="4" t="inlineStr">
        <is>
          <t>Accrued compensation and commissions expense</t>
        </is>
      </c>
      <c r="C7" s="4" t="inlineStr">
        <is>
          <t>Accrued compensation and commissions expense</t>
        </is>
      </c>
    </row>
    <row r="8">
      <c r="A8" s="4" t="inlineStr">
        <is>
          <t>Other accrued expenses</t>
        </is>
      </c>
      <c r="B8" s="5" t="n">
        <v>62000</v>
      </c>
      <c r="C8" s="5" t="n">
        <v>62000</v>
      </c>
    </row>
    <row r="9">
      <c r="A9" s="4" t="inlineStr">
        <is>
          <t>Weighted average discount rate</t>
        </is>
      </c>
      <c r="B9" s="11" t="n">
        <v>0.063</v>
      </c>
      <c r="C9" s="11" t="n">
        <v>0.063</v>
      </c>
    </row>
    <row r="10">
      <c r="A10" s="4" t="inlineStr">
        <is>
          <t>Weighted average remaining lease term</t>
        </is>
      </c>
      <c r="B10" s="4" t="inlineStr">
        <is>
          <t>2 years</t>
        </is>
      </c>
      <c r="C10" s="4" t="inlineStr">
        <is>
          <t>3 years</t>
        </is>
      </c>
    </row>
    <row r="11">
      <c r="A11" s="4" t="inlineStr">
        <is>
          <t>Min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enewal term</t>
        </is>
      </c>
      <c r="B13" s="4" t="inlineStr">
        <is>
          <t>1 year</t>
        </is>
      </c>
      <c r="C13" s="4" t="inlineStr">
        <is>
          <t xml:space="preserve"> </t>
        </is>
      </c>
    </row>
    <row r="14">
      <c r="A14" s="4" t="inlineStr">
        <is>
          <t>Maximum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enewal term</t>
        </is>
      </c>
      <c r="B16" s="4" t="inlineStr">
        <is>
          <t>5 years</t>
        </is>
      </c>
      <c r="C16" s="4" t="inlineStr">
        <is>
          <t xml:space="preserve"> </t>
        </is>
      </c>
    </row>
    <row r="17">
      <c r="A17" s="4" t="inlineStr">
        <is>
          <t>Leases, initial term</t>
        </is>
      </c>
      <c r="B17" s="4" t="inlineStr">
        <is>
          <t>12 months</t>
        </is>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 Under Operating Lease Liabilities (Details) $ in Thousands</t>
        </is>
      </c>
      <c r="B1" s="2" t="inlineStr">
        <is>
          <t>Dec. 31, 2022 USD ($)</t>
        </is>
      </c>
    </row>
    <row r="2">
      <c r="A2" s="3" t="inlineStr">
        <is>
          <t>Leases [Abstract]</t>
        </is>
      </c>
      <c r="B2" s="4" t="inlineStr">
        <is>
          <t xml:space="preserve"> </t>
        </is>
      </c>
    </row>
    <row r="3">
      <c r="A3" s="4" t="inlineStr">
        <is>
          <t>2023</t>
        </is>
      </c>
      <c r="B3" s="5" t="n">
        <v>64</v>
      </c>
    </row>
    <row r="4">
      <c r="A4" s="4" t="inlineStr">
        <is>
          <t>2024</t>
        </is>
      </c>
      <c r="B4" s="6" t="n">
        <v>64</v>
      </c>
    </row>
    <row r="5">
      <c r="A5" s="4" t="inlineStr">
        <is>
          <t>2025</t>
        </is>
      </c>
      <c r="B5" s="6" t="n">
        <v>15</v>
      </c>
    </row>
    <row r="6">
      <c r="A6" s="4" t="inlineStr">
        <is>
          <t>Total lease payments</t>
        </is>
      </c>
      <c r="B6" s="6" t="n">
        <v>143</v>
      </c>
    </row>
    <row r="7">
      <c r="A7" s="4" t="inlineStr">
        <is>
          <t>Less: interest</t>
        </is>
      </c>
      <c r="B7" s="6" t="n">
        <v>-11</v>
      </c>
    </row>
    <row r="8">
      <c r="A8" s="4" t="inlineStr">
        <is>
          <t>Net lease payments</t>
        </is>
      </c>
      <c r="B8" s="5" t="n">
        <v>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Thousands</t>
        </is>
      </c>
      <c r="D1" s="2" t="inlineStr">
        <is>
          <t>12 Months Ended</t>
        </is>
      </c>
    </row>
    <row r="2">
      <c r="B2" s="2" t="inlineStr">
        <is>
          <t>Oct. 18, 2022</t>
        </is>
      </c>
      <c r="C2" s="2" t="inlineStr">
        <is>
          <t>Oct. 17, 2022</t>
        </is>
      </c>
      <c r="D2" s="2" t="inlineStr">
        <is>
          <t>Dec. 31, 2022</t>
        </is>
      </c>
      <c r="E2" s="2" t="inlineStr">
        <is>
          <t>Dec. 31, 2021</t>
        </is>
      </c>
      <c r="F2" s="2" t="inlineStr">
        <is>
          <t>Dec. 28, 2021</t>
        </is>
      </c>
      <c r="G2" s="2" t="inlineStr">
        <is>
          <t>Dec. 27, 2021</t>
        </is>
      </c>
      <c r="H2" s="2" t="inlineStr">
        <is>
          <t>Aug. 29, 201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6" t="n">
        <v>30000000</v>
      </c>
      <c r="E4" s="6" t="n">
        <v>30000000</v>
      </c>
      <c r="F4" s="6" t="n">
        <v>30000000</v>
      </c>
      <c r="G4" s="6" t="n">
        <v>10000000</v>
      </c>
      <c r="H4" s="4" t="inlineStr">
        <is>
          <t xml:space="preserve"> </t>
        </is>
      </c>
    </row>
    <row r="5">
      <c r="A5" s="4" t="inlineStr">
        <is>
          <t>Number of shares authorized and available for repurchase (in shares)</t>
        </is>
      </c>
      <c r="B5" s="4" t="inlineStr">
        <is>
          <t xml:space="preserve"> </t>
        </is>
      </c>
      <c r="C5" s="4" t="inlineStr">
        <is>
          <t xml:space="preserve"> </t>
        </is>
      </c>
      <c r="D5" s="6" t="n">
        <v>540000</v>
      </c>
      <c r="E5" s="4" t="inlineStr">
        <is>
          <t xml:space="preserve"> </t>
        </is>
      </c>
      <c r="F5" s="4" t="inlineStr">
        <is>
          <t xml:space="preserve"> </t>
        </is>
      </c>
      <c r="G5" s="4" t="inlineStr">
        <is>
          <t xml:space="preserve"> </t>
        </is>
      </c>
      <c r="H5" s="6" t="n">
        <v>100000</v>
      </c>
    </row>
    <row r="6">
      <c r="A6" s="4" t="inlineStr">
        <is>
          <t>Shares repurchased</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Treasury stock, (in shares)</t>
        </is>
      </c>
      <c r="B7" s="4" t="inlineStr">
        <is>
          <t xml:space="preserve"> </t>
        </is>
      </c>
      <c r="C7" s="4" t="inlineStr">
        <is>
          <t xml:space="preserve"> </t>
        </is>
      </c>
      <c r="D7" s="6" t="n">
        <v>81584</v>
      </c>
      <c r="E7" s="6" t="n">
        <v>81584</v>
      </c>
      <c r="F7" s="4" t="inlineStr">
        <is>
          <t xml:space="preserve"> </t>
        </is>
      </c>
      <c r="G7" s="4" t="inlineStr">
        <is>
          <t xml:space="preserve"> </t>
        </is>
      </c>
      <c r="H7" s="4" t="inlineStr">
        <is>
          <t xml:space="preserve"> </t>
        </is>
      </c>
    </row>
    <row r="8">
      <c r="A8" s="4" t="inlineStr">
        <is>
          <t>Value of repurchased common stock</t>
        </is>
      </c>
      <c r="B8" s="4" t="inlineStr">
        <is>
          <t xml:space="preserve"> </t>
        </is>
      </c>
      <c r="C8" s="4" t="inlineStr">
        <is>
          <t xml:space="preserve"> </t>
        </is>
      </c>
      <c r="D8" s="5" t="n">
        <v>580</v>
      </c>
      <c r="E8" s="5" t="n">
        <v>580</v>
      </c>
      <c r="F8" s="4" t="inlineStr">
        <is>
          <t xml:space="preserve"> </t>
        </is>
      </c>
      <c r="G8" s="4" t="inlineStr">
        <is>
          <t xml:space="preserve"> </t>
        </is>
      </c>
      <c r="H8" s="4" t="inlineStr">
        <is>
          <t xml:space="preserve"> </t>
        </is>
      </c>
    </row>
    <row r="9">
      <c r="A9" s="4" t="inlineStr">
        <is>
          <t>European Styl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t>
        </is>
      </c>
      <c r="B11" s="4" t="inlineStr">
        <is>
          <t xml:space="preserve"> </t>
        </is>
      </c>
      <c r="C11" s="4" t="inlineStr">
        <is>
          <t xml:space="preserve"> </t>
        </is>
      </c>
      <c r="D11" s="6" t="n">
        <v>5250000</v>
      </c>
      <c r="E11" s="4" t="inlineStr">
        <is>
          <t xml:space="preserve"> </t>
        </is>
      </c>
      <c r="F11" s="4" t="inlineStr">
        <is>
          <t xml:space="preserve"> </t>
        </is>
      </c>
      <c r="G11" s="4" t="inlineStr">
        <is>
          <t xml:space="preserve"> </t>
        </is>
      </c>
      <c r="H11" s="4" t="inlineStr">
        <is>
          <t xml:space="preserve"> </t>
        </is>
      </c>
    </row>
    <row r="12">
      <c r="A12" s="4" t="inlineStr">
        <is>
          <t>Description of warrants exercisable</t>
        </is>
      </c>
      <c r="B12" s="4" t="inlineStr">
        <is>
          <t xml:space="preserve"> </t>
        </is>
      </c>
      <c r="C12" s="4" t="inlineStr">
        <is>
          <t xml:space="preserve"> </t>
        </is>
      </c>
      <c r="D12" s="4" t="inlineStr">
        <is>
          <t>5 for 1</t>
        </is>
      </c>
      <c r="E12" s="4" t="inlineStr">
        <is>
          <t xml:space="preserve"> </t>
        </is>
      </c>
      <c r="F12" s="4" t="inlineStr">
        <is>
          <t xml:space="preserve"> </t>
        </is>
      </c>
      <c r="G12" s="4" t="inlineStr">
        <is>
          <t xml:space="preserve"> </t>
        </is>
      </c>
      <c r="H12" s="4" t="inlineStr">
        <is>
          <t xml:space="preserve"> </t>
        </is>
      </c>
    </row>
    <row r="13">
      <c r="A13" s="4" t="inlineStr">
        <is>
          <t>Warrant exercise price</t>
        </is>
      </c>
      <c r="B13" s="7" t="n">
        <v>4.75</v>
      </c>
      <c r="C13" s="7" t="n">
        <v>1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arget trigger price for potential acceleration of the exercise date</t>
        </is>
      </c>
      <c r="B14" s="7" t="n">
        <v>6.65</v>
      </c>
      <c r="C14" s="7" t="n">
        <v>1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the exercise of the warrants</t>
        </is>
      </c>
      <c r="B15" s="5"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income</t>
        </is>
      </c>
      <c r="B4" s="5" t="n">
        <v>-2992000</v>
      </c>
      <c r="C4" s="5" t="n">
        <v>1463800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6" t="n">
        <v>496000</v>
      </c>
      <c r="C6" s="6" t="n">
        <v>501000</v>
      </c>
    </row>
    <row r="7">
      <c r="A7" s="4" t="inlineStr">
        <is>
          <t>Amortization of finite-lived intangible assets</t>
        </is>
      </c>
      <c r="B7" s="6" t="n">
        <v>62000</v>
      </c>
      <c r="C7" s="6" t="n">
        <v>75000</v>
      </c>
    </row>
    <row r="8">
      <c r="A8" s="4" t="inlineStr">
        <is>
          <t>Stock-based compensation</t>
        </is>
      </c>
      <c r="B8" s="6" t="n">
        <v>388000</v>
      </c>
      <c r="C8" s="6" t="n">
        <v>413000</v>
      </c>
    </row>
    <row r="9">
      <c r="A9" s="4" t="inlineStr">
        <is>
          <t>Gain on equity investment in unconsolidated subsidiary</t>
        </is>
      </c>
      <c r="B9" s="4" t="inlineStr">
        <is>
          <t xml:space="preserve"> </t>
        </is>
      </c>
      <c r="C9" s="6" t="n">
        <v>-59453000</v>
      </c>
    </row>
    <row r="10">
      <c r="A10" s="4" t="inlineStr">
        <is>
          <t>Realized loss on sale of marketable securities</t>
        </is>
      </c>
      <c r="B10" s="6" t="n">
        <v>22868000</v>
      </c>
      <c r="C10" s="6" t="n">
        <v>17377000</v>
      </c>
    </row>
    <row r="11">
      <c r="A11" s="4" t="inlineStr">
        <is>
          <t>Unrealized (gain) loss on marketable securities</t>
        </is>
      </c>
      <c r="B11" s="6" t="n">
        <v>-18121000</v>
      </c>
      <c r="C11" s="6" t="n">
        <v>22949000</v>
      </c>
    </row>
    <row r="12">
      <c r="A12" s="4" t="inlineStr">
        <is>
          <t>Non-cash donation of IRNT common stock</t>
        </is>
      </c>
      <c r="B12" s="4" t="inlineStr">
        <is>
          <t xml:space="preserve"> </t>
        </is>
      </c>
      <c r="C12" s="6" t="n">
        <v>1318000</v>
      </c>
    </row>
    <row r="13">
      <c r="A13" s="4" t="inlineStr">
        <is>
          <t>Deferred income tax expense</t>
        </is>
      </c>
      <c r="B13" s="6" t="n">
        <v>-1516000</v>
      </c>
      <c r="C13" s="6" t="n">
        <v>3142000</v>
      </c>
    </row>
    <row r="14">
      <c r="A14" s="3" t="inlineStr">
        <is>
          <t>Changes in operating assets and liabilities:</t>
        </is>
      </c>
      <c r="B14" s="4" t="inlineStr">
        <is>
          <t xml:space="preserve"> </t>
        </is>
      </c>
      <c r="C14" s="4" t="inlineStr">
        <is>
          <t xml:space="preserve"> </t>
        </is>
      </c>
    </row>
    <row r="15">
      <c r="A15" s="4" t="inlineStr">
        <is>
          <t>Increase in accounts receivable, net</t>
        </is>
      </c>
      <c r="B15" s="6" t="n">
        <v>-613000</v>
      </c>
      <c r="C15" s="6" t="n">
        <v>-545000</v>
      </c>
    </row>
    <row r="16">
      <c r="A16" s="4" t="inlineStr">
        <is>
          <t>Increase in inventories, net</t>
        </is>
      </c>
      <c r="B16" s="6" t="n">
        <v>-2330000</v>
      </c>
      <c r="C16" s="6" t="n">
        <v>-212000</v>
      </c>
    </row>
    <row r="17">
      <c r="A17" s="4" t="inlineStr">
        <is>
          <t>Increase in prepaid expenses and other assets</t>
        </is>
      </c>
      <c r="B17" s="6" t="n">
        <v>-135000</v>
      </c>
      <c r="C17" s="6" t="n">
        <v>-226000</v>
      </c>
    </row>
    <row r="18">
      <c r="A18" s="4" t="inlineStr">
        <is>
          <t>(Decrease) increase in income taxes payable</t>
        </is>
      </c>
      <c r="B18" s="6" t="n">
        <v>-476000</v>
      </c>
      <c r="C18" s="6" t="n">
        <v>574000</v>
      </c>
    </row>
    <row r="19">
      <c r="A19" s="4" t="inlineStr">
        <is>
          <t>Increase (decrease) in accounts payable, accrued compensation and commissions expense and other</t>
        </is>
      </c>
      <c r="B19" s="6" t="n">
        <v>1552000</v>
      </c>
      <c r="C19" s="6" t="n">
        <v>801000</v>
      </c>
    </row>
    <row r="20">
      <c r="A20" s="4" t="inlineStr">
        <is>
          <t>Net cash (used in) provided by operating activities</t>
        </is>
      </c>
      <c r="B20" s="6" t="n">
        <v>-817000</v>
      </c>
      <c r="C20" s="6" t="n">
        <v>1352000</v>
      </c>
    </row>
    <row r="21">
      <c r="A21" s="3" t="inlineStr">
        <is>
          <t>INVESTING ACTIVITIES</t>
        </is>
      </c>
      <c r="B21" s="4" t="inlineStr">
        <is>
          <t xml:space="preserve"> </t>
        </is>
      </c>
      <c r="C21" s="4" t="inlineStr">
        <is>
          <t xml:space="preserve"> </t>
        </is>
      </c>
    </row>
    <row r="22">
      <c r="A22" s="4" t="inlineStr">
        <is>
          <t>Subscription agreement funding</t>
        </is>
      </c>
      <c r="B22" s="4" t="inlineStr">
        <is>
          <t xml:space="preserve"> </t>
        </is>
      </c>
      <c r="C22" s="6" t="n">
        <v>-2725000</v>
      </c>
    </row>
    <row r="23">
      <c r="A23" s="4" t="inlineStr">
        <is>
          <t>Capital expenditures</t>
        </is>
      </c>
      <c r="B23" s="6" t="n">
        <v>-662000</v>
      </c>
      <c r="C23" s="6" t="n">
        <v>-1099000</v>
      </c>
    </row>
    <row r="24">
      <c r="A24" s="4" t="inlineStr">
        <is>
          <t>Proceeds from sale of marketable securities</t>
        </is>
      </c>
      <c r="B24" s="6" t="n">
        <v>2058000</v>
      </c>
      <c r="C24" s="6" t="n">
        <v>18548000</v>
      </c>
    </row>
    <row r="25">
      <c r="A25" s="4" t="inlineStr">
        <is>
          <t>Purchase of marketable securities</t>
        </is>
      </c>
      <c r="B25" s="6" t="n">
        <v>-7229000</v>
      </c>
      <c r="C25" s="6" t="n">
        <v>-5318000</v>
      </c>
    </row>
    <row r="26">
      <c r="A26" s="4" t="inlineStr">
        <is>
          <t>Net cash (used in) provided by investing activities</t>
        </is>
      </c>
      <c r="B26" s="6" t="n">
        <v>-5833000</v>
      </c>
      <c r="C26" s="6" t="n">
        <v>9406000</v>
      </c>
    </row>
    <row r="27">
      <c r="A27" s="3" t="inlineStr">
        <is>
          <t>FINANCING ACTIVITIES</t>
        </is>
      </c>
      <c r="B27" s="4" t="inlineStr">
        <is>
          <t xml:space="preserve"> </t>
        </is>
      </c>
      <c r="C27" s="4" t="inlineStr">
        <is>
          <t xml:space="preserve"> </t>
        </is>
      </c>
    </row>
    <row r="28">
      <c r="A28" s="4" t="inlineStr">
        <is>
          <t>Transfer to M-tron Industries, Inc. related to Spin-Off</t>
        </is>
      </c>
      <c r="B28" s="6" t="n">
        <v>-1000000</v>
      </c>
      <c r="C28" s="4" t="inlineStr">
        <is>
          <t xml:space="preserve"> </t>
        </is>
      </c>
    </row>
    <row r="29">
      <c r="A29" s="4" t="inlineStr">
        <is>
          <t>Exercise of stock options</t>
        </is>
      </c>
      <c r="B29" s="6" t="n">
        <v>191000</v>
      </c>
      <c r="C29" s="6" t="n">
        <v>178000</v>
      </c>
    </row>
    <row r="30">
      <c r="A30" s="4" t="inlineStr">
        <is>
          <t>Payment for taxes related to net share settlement of equity awards</t>
        </is>
      </c>
      <c r="B30" s="6" t="n">
        <v>-50000</v>
      </c>
      <c r="C30" s="6" t="n">
        <v>-251000</v>
      </c>
    </row>
    <row r="31">
      <c r="A31" s="4" t="inlineStr">
        <is>
          <t>Net cash (used in) financing activities</t>
        </is>
      </c>
      <c r="B31" s="6" t="n">
        <v>-859000</v>
      </c>
      <c r="C31" s="6" t="n">
        <v>-73000</v>
      </c>
    </row>
    <row r="32">
      <c r="A32" s="4" t="inlineStr">
        <is>
          <t>(Decrease) increase in cash and cash equivalents</t>
        </is>
      </c>
      <c r="B32" s="6" t="n">
        <v>-7509000</v>
      </c>
      <c r="C32" s="6" t="n">
        <v>10685000</v>
      </c>
    </row>
    <row r="33">
      <c r="A33" s="4" t="inlineStr">
        <is>
          <t>Cash and cash equivalents at beginning of year</t>
        </is>
      </c>
      <c r="B33" s="6" t="n">
        <v>29016000</v>
      </c>
      <c r="C33" s="6" t="n">
        <v>18331000</v>
      </c>
    </row>
    <row r="34">
      <c r="A34" s="4" t="inlineStr">
        <is>
          <t>Cash and cash equivalents at end of year</t>
        </is>
      </c>
      <c r="B34" s="6" t="n">
        <v>21507000</v>
      </c>
      <c r="C34" s="6" t="n">
        <v>29016000</v>
      </c>
    </row>
    <row r="35">
      <c r="A35" s="3" t="inlineStr">
        <is>
          <t>Noncash Investing and Financing Activity:</t>
        </is>
      </c>
      <c r="B35" s="4" t="inlineStr">
        <is>
          <t xml:space="preserve"> </t>
        </is>
      </c>
      <c r="C35" s="4" t="inlineStr">
        <is>
          <t xml:space="preserve"> </t>
        </is>
      </c>
    </row>
    <row r="36">
      <c r="A36" s="4" t="inlineStr">
        <is>
          <t>Distribution of IRNT securities by Sponsor (unconsolidated subsidiary)</t>
        </is>
      </c>
      <c r="B36" s="4" t="inlineStr">
        <is>
          <t xml:space="preserve"> </t>
        </is>
      </c>
      <c r="C36" s="6" t="n">
        <v>65250000</v>
      </c>
    </row>
    <row r="37">
      <c r="A37" s="4" t="inlineStr">
        <is>
          <t>Distribution of M-tron Industries, Inc. related to Spin-Off</t>
        </is>
      </c>
      <c r="B37" s="6" t="n">
        <v>-12790000</v>
      </c>
      <c r="C37" s="4" t="inlineStr">
        <is>
          <t xml:space="preserve"> </t>
        </is>
      </c>
    </row>
    <row r="38">
      <c r="A38" s="3" t="inlineStr">
        <is>
          <t>Supplemental Disclosure:</t>
        </is>
      </c>
      <c r="B38" s="4" t="inlineStr">
        <is>
          <t xml:space="preserve"> </t>
        </is>
      </c>
      <c r="C38" s="4" t="inlineStr">
        <is>
          <t xml:space="preserve"> </t>
        </is>
      </c>
    </row>
    <row r="39">
      <c r="A39" s="4" t="inlineStr">
        <is>
          <t>Income taxes paid</t>
        </is>
      </c>
      <c r="B39" s="5" t="n">
        <v>741000</v>
      </c>
      <c r="C39" s="5" t="n">
        <v>7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Based Compensation - Additional Information (Details) - USD ($)</t>
        </is>
      </c>
      <c r="C1" s="2" t="inlineStr">
        <is>
          <t>12 Months Ended</t>
        </is>
      </c>
    </row>
    <row r="2">
      <c r="B2" s="2" t="inlineStr">
        <is>
          <t>Jan. 01, 2023</t>
        </is>
      </c>
      <c r="C2" s="2" t="inlineStr">
        <is>
          <t>Dec. 31, 2022</t>
        </is>
      </c>
      <c r="D2" s="2" t="inlineStr">
        <is>
          <t>Dec. 31, 2021</t>
        </is>
      </c>
      <c r="E2" s="2" t="inlineStr">
        <is>
          <t>Oct. 07, 2022</t>
        </is>
      </c>
    </row>
    <row r="3">
      <c r="A3" s="4" t="inlineStr">
        <is>
          <t>Options [Member] | M-tron Industries, Inc.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ancelation of unvested shares</t>
        </is>
      </c>
      <c r="B5" s="4" t="inlineStr">
        <is>
          <t xml:space="preserve"> </t>
        </is>
      </c>
      <c r="C5" s="4" t="inlineStr">
        <is>
          <t xml:space="preserve"> </t>
        </is>
      </c>
      <c r="D5" s="4" t="inlineStr">
        <is>
          <t xml:space="preserve"> </t>
        </is>
      </c>
      <c r="E5" s="6" t="n">
        <v>10000</v>
      </c>
    </row>
    <row r="6">
      <c r="A6" s="4" t="inlineStr">
        <is>
          <t>2021 Incentiv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for issuance (in shares)</t>
        </is>
      </c>
      <c r="B8" s="4" t="inlineStr">
        <is>
          <t xml:space="preserve"> </t>
        </is>
      </c>
      <c r="C8" s="6" t="n">
        <v>1000000</v>
      </c>
      <c r="D8" s="4" t="inlineStr">
        <is>
          <t xml:space="preserve"> </t>
        </is>
      </c>
      <c r="E8" s="4" t="inlineStr">
        <is>
          <t xml:space="preserve"> </t>
        </is>
      </c>
    </row>
    <row r="9">
      <c r="A9" s="4" t="inlineStr">
        <is>
          <t>2011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remaining available for future issuance (in shares)</t>
        </is>
      </c>
      <c r="B11" s="4" t="inlineStr">
        <is>
          <t xml:space="preserve"> </t>
        </is>
      </c>
      <c r="C11" s="6" t="n">
        <v>975188</v>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5" t="n">
        <v>0</v>
      </c>
      <c r="D14" s="4" t="inlineStr">
        <is>
          <t xml:space="preserve"> </t>
        </is>
      </c>
      <c r="E14" s="4" t="inlineStr">
        <is>
          <t xml:space="preserve"> </t>
        </is>
      </c>
    </row>
    <row r="15">
      <c r="A15" s="4" t="inlineStr">
        <is>
          <t>Fair value of shares vested</t>
        </is>
      </c>
      <c r="B15" s="4" t="inlineStr">
        <is>
          <t xml:space="preserve"> </t>
        </is>
      </c>
      <c r="C15" s="5" t="n">
        <v>313000</v>
      </c>
      <c r="D15" s="5" t="n">
        <v>314000</v>
      </c>
      <c r="E15" s="4" t="inlineStr">
        <is>
          <t xml:space="preserve"> </t>
        </is>
      </c>
    </row>
    <row r="16">
      <c r="A16" s="4" t="inlineStr">
        <is>
          <t>Shares vested</t>
        </is>
      </c>
      <c r="B16" s="4" t="inlineStr">
        <is>
          <t xml:space="preserve"> </t>
        </is>
      </c>
      <c r="C16" s="6" t="n">
        <v>-30000</v>
      </c>
      <c r="D16" s="4" t="inlineStr">
        <is>
          <t xml:space="preserve"> </t>
        </is>
      </c>
      <c r="E16" s="4" t="inlineStr">
        <is>
          <t xml:space="preserve"> </t>
        </is>
      </c>
    </row>
    <row r="17">
      <c r="A17" s="4" t="inlineStr">
        <is>
          <t>Stock-based compensation (in shares)</t>
        </is>
      </c>
      <c r="B17" s="4" t="inlineStr">
        <is>
          <t xml:space="preserve"> </t>
        </is>
      </c>
      <c r="C17" s="6" t="n">
        <v>53489</v>
      </c>
      <c r="D17" s="4" t="inlineStr">
        <is>
          <t xml:space="preserve"> </t>
        </is>
      </c>
      <c r="E17" s="4" t="inlineStr">
        <is>
          <t xml:space="preserve"> </t>
        </is>
      </c>
    </row>
    <row r="18">
      <c r="A18" s="4" t="inlineStr">
        <is>
          <t>Weighted average grant date fair value of fully vested shares</t>
        </is>
      </c>
      <c r="B18" s="4" t="inlineStr">
        <is>
          <t xml:space="preserve"> </t>
        </is>
      </c>
      <c r="C18" s="7" t="n">
        <v>11.84</v>
      </c>
      <c r="D18" s="4" t="inlineStr">
        <is>
          <t xml:space="preserve"> </t>
        </is>
      </c>
      <c r="E18" s="4" t="inlineStr">
        <is>
          <t xml:space="preserve"> </t>
        </is>
      </c>
    </row>
    <row r="19">
      <c r="A19" s="4" t="inlineStr">
        <is>
          <t>Number of Shares, Canceled</t>
        </is>
      </c>
      <c r="B19" s="4" t="inlineStr">
        <is>
          <t xml:space="preserve"> </t>
        </is>
      </c>
      <c r="C19" s="6" t="n">
        <v>-52533</v>
      </c>
      <c r="D19" s="4" t="inlineStr">
        <is>
          <t xml:space="preserve"> </t>
        </is>
      </c>
      <c r="E19" s="4" t="inlineStr">
        <is>
          <t xml:space="preserve"> </t>
        </is>
      </c>
    </row>
    <row r="20">
      <c r="A20" s="4" t="inlineStr">
        <is>
          <t>Restricted Stock [Member] | L G L Shares | M-tron Industries, Inc.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ancelation of unvested shares</t>
        </is>
      </c>
      <c r="B22" s="4" t="inlineStr">
        <is>
          <t xml:space="preserve"> </t>
        </is>
      </c>
      <c r="C22" s="4" t="inlineStr">
        <is>
          <t xml:space="preserve"> </t>
        </is>
      </c>
      <c r="D22" s="4" t="inlineStr">
        <is>
          <t xml:space="preserve"> </t>
        </is>
      </c>
      <c r="E22" s="6" t="n">
        <v>52533</v>
      </c>
    </row>
    <row r="23">
      <c r="A23" s="4" t="inlineStr">
        <is>
          <t>Restricted Stock [Member] | Spin-Off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Canceled</t>
        </is>
      </c>
      <c r="B25" s="4" t="inlineStr">
        <is>
          <t xml:space="preserve"> </t>
        </is>
      </c>
      <c r="C25" s="6" t="n">
        <v>-30000</v>
      </c>
      <c r="D25" s="4" t="inlineStr">
        <is>
          <t xml:space="preserve"> </t>
        </is>
      </c>
      <c r="E25" s="4" t="inlineStr">
        <is>
          <t xml:space="preserve"> </t>
        </is>
      </c>
    </row>
    <row r="26">
      <c r="A26" s="4" t="inlineStr">
        <is>
          <t>Restricted Stock [Member] | Vested Immediately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vested</t>
        </is>
      </c>
      <c r="B28" s="4" t="inlineStr">
        <is>
          <t xml:space="preserve"> </t>
        </is>
      </c>
      <c r="C28" s="6" t="n">
        <v>-23489</v>
      </c>
      <c r="D28" s="4" t="inlineStr">
        <is>
          <t xml:space="preserve"> </t>
        </is>
      </c>
      <c r="E28" s="4" t="inlineStr">
        <is>
          <t xml:space="preserve"> </t>
        </is>
      </c>
    </row>
    <row r="29">
      <c r="A29" s="4" t="inlineStr">
        <is>
          <t>Restricted Stock [Member] | Subsequent Event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vested</t>
        </is>
      </c>
      <c r="B31" s="6" t="n">
        <v>-3750</v>
      </c>
      <c r="C31" s="4" t="inlineStr">
        <is>
          <t xml:space="preserve"> </t>
        </is>
      </c>
      <c r="D31" s="4" t="inlineStr">
        <is>
          <t xml:space="preserve"> </t>
        </is>
      </c>
      <c r="E31" s="4" t="inlineStr">
        <is>
          <t xml:space="preserve"> </t>
        </is>
      </c>
    </row>
    <row r="32">
      <c r="A32" s="4" t="inlineStr">
        <is>
          <t>Option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ercise price of options either at or above market price</t>
        </is>
      </c>
      <c r="B34" s="4" t="inlineStr">
        <is>
          <t xml:space="preserve"> </t>
        </is>
      </c>
      <c r="C34" s="9" t="n">
        <v>0.1</v>
      </c>
      <c r="D34" s="4" t="inlineStr">
        <is>
          <t xml:space="preserve"> </t>
        </is>
      </c>
      <c r="E34" s="4" t="inlineStr">
        <is>
          <t xml:space="preserve"> </t>
        </is>
      </c>
    </row>
    <row r="35">
      <c r="A35" s="4" t="inlineStr">
        <is>
          <t>Term of award</t>
        </is>
      </c>
      <c r="B35" s="4" t="inlineStr">
        <is>
          <t xml:space="preserve"> </t>
        </is>
      </c>
      <c r="C35" s="4" t="inlineStr">
        <is>
          <t>5 years</t>
        </is>
      </c>
      <c r="D35" s="4" t="inlineStr">
        <is>
          <t xml:space="preserve"> </t>
        </is>
      </c>
      <c r="E35" s="4" t="inlineStr">
        <is>
          <t xml:space="preserve"> </t>
        </is>
      </c>
    </row>
    <row r="36">
      <c r="A36" s="4" t="inlineStr">
        <is>
          <t>Vesting period of award</t>
        </is>
      </c>
      <c r="B36" s="4" t="inlineStr">
        <is>
          <t xml:space="preserve"> </t>
        </is>
      </c>
      <c r="C36" s="4" t="inlineStr">
        <is>
          <t>3 years</t>
        </is>
      </c>
      <c r="D36" s="4" t="inlineStr">
        <is>
          <t xml:space="preserve"> </t>
        </is>
      </c>
      <c r="E36" s="4" t="inlineStr">
        <is>
          <t xml:space="preserve"> </t>
        </is>
      </c>
    </row>
    <row r="37">
      <c r="A37" s="4" t="inlineStr">
        <is>
          <t>Stock-based compensation expense</t>
        </is>
      </c>
      <c r="B37" s="4" t="inlineStr">
        <is>
          <t xml:space="preserve"> </t>
        </is>
      </c>
      <c r="C37" s="5" t="n">
        <v>388000</v>
      </c>
      <c r="D37" s="5" t="n">
        <v>413000</v>
      </c>
      <c r="E3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estricted Stock Awards (Details) - Restricted Stock [Member] $ / shares in Units, $ in Thousands</t>
        </is>
      </c>
      <c r="B1" s="2" t="inlineStr">
        <is>
          <t>12 Months Ended</t>
        </is>
      </c>
    </row>
    <row r="2">
      <c r="B2" s="2" t="inlineStr">
        <is>
          <t>Dec. 31, 2022 USD ($) $ / shares shares</t>
        </is>
      </c>
    </row>
    <row r="3">
      <c r="A3" s="3" t="inlineStr">
        <is>
          <t>Number of Shares Outstanding [Roll Forward]</t>
        </is>
      </c>
      <c r="B3" s="4" t="inlineStr">
        <is>
          <t xml:space="preserve"> </t>
        </is>
      </c>
    </row>
    <row r="4">
      <c r="A4" s="4" t="inlineStr">
        <is>
          <t>Number of Shares, Beginning balance | shares</t>
        </is>
      </c>
      <c r="B4" s="6" t="n">
        <v>56283</v>
      </c>
    </row>
    <row r="5">
      <c r="A5" s="4" t="inlineStr">
        <is>
          <t>Number of Shares, Granted | shares</t>
        </is>
      </c>
      <c r="B5" s="6" t="n">
        <v>30000</v>
      </c>
    </row>
    <row r="6">
      <c r="A6" s="4" t="inlineStr">
        <is>
          <t>Number of Shares, Vested | shares</t>
        </is>
      </c>
      <c r="B6" s="6" t="n">
        <v>-30000</v>
      </c>
    </row>
    <row r="7">
      <c r="A7" s="4" t="inlineStr">
        <is>
          <t>Number of Shares, Canceled | shares</t>
        </is>
      </c>
      <c r="B7" s="6" t="n">
        <v>-52533</v>
      </c>
    </row>
    <row r="8">
      <c r="A8" s="4" t="inlineStr">
        <is>
          <t>Number of Shares, Ending balance | shares</t>
        </is>
      </c>
      <c r="B8" s="6" t="n">
        <v>3750</v>
      </c>
    </row>
    <row r="9">
      <c r="A9" s="3" t="inlineStr">
        <is>
          <t>Weighted Average Grant Date Fair Value [Roll Forward]</t>
        </is>
      </c>
      <c r="B9" s="4" t="inlineStr">
        <is>
          <t xml:space="preserve"> </t>
        </is>
      </c>
    </row>
    <row r="10">
      <c r="A10" s="4" t="inlineStr">
        <is>
          <t>Weighted Average Grant Date Fair Value, Beginning balance | $ / shares</t>
        </is>
      </c>
      <c r="B10" s="7" t="n">
        <v>10.8</v>
      </c>
    </row>
    <row r="11">
      <c r="A11" s="4" t="inlineStr">
        <is>
          <t>Weighted Average Grant Date Fair Value, Granted | $ / shares</t>
        </is>
      </c>
      <c r="B11" s="8" t="n">
        <v>10.46</v>
      </c>
    </row>
    <row r="12">
      <c r="A12" s="4" t="inlineStr">
        <is>
          <t>Weighted Average Grant Date Fair Value, Vested | $ / shares</t>
        </is>
      </c>
      <c r="B12" s="8" t="n">
        <v>10.43</v>
      </c>
    </row>
    <row r="13">
      <c r="A13" s="4" t="inlineStr">
        <is>
          <t>Weighted Average Grant Date Fair Value, Canceled | $ / shares</t>
        </is>
      </c>
      <c r="B13" s="8" t="n">
        <v>10.95</v>
      </c>
    </row>
    <row r="14">
      <c r="A14" s="4" t="inlineStr">
        <is>
          <t>Weighted Average Grant Date Fair Value, Ending balance | $ / shares</t>
        </is>
      </c>
      <c r="B14" s="7" t="n">
        <v>9.01</v>
      </c>
    </row>
    <row r="15">
      <c r="A15" s="3" t="inlineStr">
        <is>
          <t>Aggregate Grant Date Fair value [Roll Forward]</t>
        </is>
      </c>
      <c r="B15" s="4" t="inlineStr">
        <is>
          <t xml:space="preserve"> </t>
        </is>
      </c>
    </row>
    <row r="16">
      <c r="A16" s="4" t="inlineStr">
        <is>
          <t>Aggregate Grant Date Fair value, Beginning balance | $</t>
        </is>
      </c>
      <c r="B16" s="5" t="n">
        <v>608</v>
      </c>
    </row>
    <row r="17">
      <c r="A17" s="4" t="inlineStr">
        <is>
          <t>Aggregate Grant Date Fair value, Granted | $</t>
        </is>
      </c>
      <c r="B17" s="6" t="n">
        <v>314</v>
      </c>
    </row>
    <row r="18">
      <c r="A18" s="4" t="inlineStr">
        <is>
          <t>Aggregate Grant Date Fair value, Vested | $</t>
        </is>
      </c>
      <c r="B18" s="6" t="n">
        <v>-313</v>
      </c>
    </row>
    <row r="19">
      <c r="A19" s="4" t="inlineStr">
        <is>
          <t>Aggregate Grant Date Fair value, Canceled | $</t>
        </is>
      </c>
      <c r="B19" s="6" t="n">
        <v>-575</v>
      </c>
    </row>
    <row r="20">
      <c r="A20" s="4" t="inlineStr">
        <is>
          <t>Aggregate Grant Date Fair value, Ending balance | $</t>
        </is>
      </c>
      <c r="B20" s="5" t="n">
        <v>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Information About Stock Options Outstanding and Exercisable (Details) - $ / shares</t>
        </is>
      </c>
      <c r="B1" s="2" t="inlineStr">
        <is>
          <t>12 Months Ended</t>
        </is>
      </c>
    </row>
    <row r="2">
      <c r="B2" s="2" t="inlineStr">
        <is>
          <t>Dec. 31, 2022</t>
        </is>
      </c>
      <c r="C2" s="2" t="inlineStr">
        <is>
          <t>Dec. 31, 2021</t>
        </is>
      </c>
    </row>
    <row r="3">
      <c r="A3" s="3" t="inlineStr">
        <is>
          <t>Number of Shares Outstanding [Roll Forward]</t>
        </is>
      </c>
      <c r="B3" s="4" t="inlineStr">
        <is>
          <t xml:space="preserve"> </t>
        </is>
      </c>
      <c r="C3" s="4" t="inlineStr">
        <is>
          <t xml:space="preserve"> </t>
        </is>
      </c>
    </row>
    <row r="4">
      <c r="A4" s="4" t="inlineStr">
        <is>
          <t>Option Balances, beginning of period (in shares)</t>
        </is>
      </c>
      <c r="B4" s="6" t="n">
        <v>25000</v>
      </c>
      <c r="C4" s="4" t="inlineStr">
        <is>
          <t xml:space="preserve"> </t>
        </is>
      </c>
    </row>
    <row r="5">
      <c r="A5" s="4" t="inlineStr">
        <is>
          <t>Options Exercised (in shares)</t>
        </is>
      </c>
      <c r="B5" s="6" t="n">
        <v>-15000</v>
      </c>
      <c r="C5" s="4" t="inlineStr">
        <is>
          <t xml:space="preserve"> </t>
        </is>
      </c>
    </row>
    <row r="6">
      <c r="A6" s="4" t="inlineStr">
        <is>
          <t>Options Canceled (in shares)</t>
        </is>
      </c>
      <c r="B6" s="6" t="n">
        <v>-10000</v>
      </c>
      <c r="C6" s="4" t="inlineStr">
        <is>
          <t xml:space="preserve"> </t>
        </is>
      </c>
    </row>
    <row r="7">
      <c r="A7" s="4" t="inlineStr">
        <is>
          <t>Option Balances, end of period (in shares)</t>
        </is>
      </c>
      <c r="B7" s="4" t="inlineStr">
        <is>
          <t xml:space="preserve"> </t>
        </is>
      </c>
      <c r="C7" s="6" t="n">
        <v>25000</v>
      </c>
    </row>
    <row r="8">
      <c r="A8" s="3" t="inlineStr">
        <is>
          <t>Options, Weighted Average Exercise Price [Roll Forward]</t>
        </is>
      </c>
      <c r="B8" s="4" t="inlineStr">
        <is>
          <t xml:space="preserve"> </t>
        </is>
      </c>
      <c r="C8" s="4" t="inlineStr">
        <is>
          <t xml:space="preserve"> </t>
        </is>
      </c>
    </row>
    <row r="9">
      <c r="A9" s="4" t="inlineStr">
        <is>
          <t>Option Balances, beginning of period (in dollars per share)</t>
        </is>
      </c>
      <c r="B9" s="7" t="n">
        <v>12.72</v>
      </c>
      <c r="C9" s="4" t="inlineStr">
        <is>
          <t xml:space="preserve"> </t>
        </is>
      </c>
    </row>
    <row r="10">
      <c r="A10" s="4" t="inlineStr">
        <is>
          <t>Options Exercised (in dollars per share)</t>
        </is>
      </c>
      <c r="B10" s="8" t="n">
        <v>12.72</v>
      </c>
      <c r="C10" s="4" t="inlineStr">
        <is>
          <t xml:space="preserve"> </t>
        </is>
      </c>
    </row>
    <row r="11">
      <c r="A11" s="4" t="inlineStr">
        <is>
          <t>Options Canceled (in dollars per share)</t>
        </is>
      </c>
      <c r="B11" s="8" t="n">
        <v>12.72</v>
      </c>
      <c r="C11" s="4" t="inlineStr">
        <is>
          <t xml:space="preserve"> </t>
        </is>
      </c>
    </row>
    <row r="12">
      <c r="A12" s="4" t="inlineStr">
        <is>
          <t>Option Balances, end of period (in dollars per share)</t>
        </is>
      </c>
      <c r="B12" s="4" t="inlineStr">
        <is>
          <t xml:space="preserve"> </t>
        </is>
      </c>
      <c r="C12" s="7" t="n">
        <v>12.72</v>
      </c>
    </row>
    <row r="13">
      <c r="A13" s="3" t="inlineStr">
        <is>
          <t>Weighted Average Grant Date Fair Value [Roll Forward]</t>
        </is>
      </c>
      <c r="B13" s="4" t="inlineStr">
        <is>
          <t xml:space="preserve"> </t>
        </is>
      </c>
      <c r="C13" s="4" t="inlineStr">
        <is>
          <t xml:space="preserve"> </t>
        </is>
      </c>
    </row>
    <row r="14">
      <c r="A14" s="4" t="inlineStr">
        <is>
          <t>Option Balances, beginning of period</t>
        </is>
      </c>
      <c r="B14" s="8" t="n">
        <v>4.02</v>
      </c>
      <c r="C14" s="4" t="inlineStr">
        <is>
          <t xml:space="preserve"> </t>
        </is>
      </c>
    </row>
    <row r="15">
      <c r="A15" s="4" t="inlineStr">
        <is>
          <t>Options Exercised</t>
        </is>
      </c>
      <c r="B15" s="8" t="n">
        <v>4.02</v>
      </c>
      <c r="C15" s="4" t="inlineStr">
        <is>
          <t xml:space="preserve"> </t>
        </is>
      </c>
    </row>
    <row r="16">
      <c r="A16" s="4" t="inlineStr">
        <is>
          <t>Options Canceled</t>
        </is>
      </c>
      <c r="B16" s="7" t="n">
        <v>4.02</v>
      </c>
      <c r="C16" s="4" t="inlineStr">
        <is>
          <t xml:space="preserve"> </t>
        </is>
      </c>
    </row>
    <row r="17">
      <c r="A17" s="4" t="inlineStr">
        <is>
          <t>Option Balances, end of period</t>
        </is>
      </c>
      <c r="B17" s="4" t="inlineStr">
        <is>
          <t xml:space="preserve"> </t>
        </is>
      </c>
      <c r="C17" s="7" t="n">
        <v>4.02</v>
      </c>
    </row>
    <row r="18">
      <c r="A18" s="3" t="inlineStr">
        <is>
          <t>Options, Additional Disclosures [Abstract]</t>
        </is>
      </c>
      <c r="B18" s="4" t="inlineStr">
        <is>
          <t xml:space="preserve"> </t>
        </is>
      </c>
      <c r="C18" s="4" t="inlineStr">
        <is>
          <t xml:space="preserve"> </t>
        </is>
      </c>
    </row>
    <row r="19">
      <c r="A19" s="4" t="inlineStr">
        <is>
          <t>Weighted average years remaining, outstanding</t>
        </is>
      </c>
      <c r="B19" s="4" t="inlineStr">
        <is>
          <t xml:space="preserve"> </t>
        </is>
      </c>
      <c r="C19" s="4" t="inlineStr">
        <is>
          <t>2 years 9 months 18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omestic and Foreign Revenues - Additional Information (Details)</t>
        </is>
      </c>
      <c r="B1" s="2" t="inlineStr">
        <is>
          <t>12 Months Ended</t>
        </is>
      </c>
    </row>
    <row r="2">
      <c r="B2" s="2" t="inlineStr">
        <is>
          <t>Dec. 31, 2022</t>
        </is>
      </c>
    </row>
    <row r="3">
      <c r="A3" s="4" t="inlineStr">
        <is>
          <t>Foreign [Member] | Sales Revenue, Segment [Member] | Customer Concentration Risk [Member]</t>
        </is>
      </c>
      <c r="B3" s="4" t="inlineStr">
        <is>
          <t xml:space="preserve"> </t>
        </is>
      </c>
    </row>
    <row r="4">
      <c r="A4" s="3" t="inlineStr">
        <is>
          <t>Entity Wide Revenue Major Customer [Line Items]</t>
        </is>
      </c>
      <c r="B4" s="4" t="inlineStr">
        <is>
          <t xml:space="preserve"> </t>
        </is>
      </c>
    </row>
    <row r="5">
      <c r="A5" s="4" t="inlineStr">
        <is>
          <t>Portion of foreign sales</t>
        </is>
      </c>
      <c r="B5" s="9" t="n">
        <v>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Domestic and Foreign Revenues - Significant Foreign Revenues from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 from operations</t>
        </is>
      </c>
      <c r="B4" s="5" t="n">
        <v>524</v>
      </c>
      <c r="C4" s="5" t="n">
        <v>344</v>
      </c>
      <c r="D4" s="5" t="n">
        <v>370</v>
      </c>
      <c r="E4" s="5" t="n">
        <v>417</v>
      </c>
      <c r="F4" s="5" t="n">
        <v>361</v>
      </c>
      <c r="G4" s="5" t="n">
        <v>328</v>
      </c>
      <c r="H4" s="5" t="n">
        <v>475</v>
      </c>
      <c r="I4" s="5" t="n">
        <v>282</v>
      </c>
      <c r="J4" s="5" t="n">
        <v>1655</v>
      </c>
      <c r="K4" s="5" t="n">
        <v>1446</v>
      </c>
    </row>
    <row r="5">
      <c r="A5" s="4" t="inlineStr">
        <is>
          <t>Fr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2</v>
      </c>
      <c r="K7" s="6" t="n">
        <v>9</v>
      </c>
    </row>
    <row r="8">
      <c r="A8" s="4" t="inlineStr">
        <is>
          <t>Roma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 from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v>
      </c>
      <c r="K10" s="6" t="n">
        <v>28</v>
      </c>
    </row>
    <row r="11">
      <c r="A11" s="4" t="inlineStr">
        <is>
          <t>Spa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s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v>
      </c>
      <c r="K13" s="6" t="n">
        <v>65</v>
      </c>
    </row>
    <row r="14">
      <c r="A14" s="4" t="inlineStr">
        <is>
          <t>All other foreign count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s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v>
      </c>
      <c r="K16" s="6" t="n">
        <v>59</v>
      </c>
    </row>
    <row r="17">
      <c r="A17" s="4" t="inlineStr">
        <is>
          <t>Jap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v>
      </c>
      <c r="K19" s="6" t="n">
        <v>31</v>
      </c>
    </row>
    <row r="20">
      <c r="A20" s="4" t="inlineStr">
        <is>
          <t>Foreig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0</v>
      </c>
      <c r="K22" s="6" t="n">
        <v>308</v>
      </c>
    </row>
    <row r="23">
      <c r="A23" s="4" t="inlineStr">
        <is>
          <t>Domest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 from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95</v>
      </c>
      <c r="K25" s="6" t="n">
        <v>1138</v>
      </c>
    </row>
    <row r="26">
      <c r="A26" s="4" t="inlineStr">
        <is>
          <t>Ind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1</v>
      </c>
      <c r="K28" s="6" t="n">
        <v>56</v>
      </c>
    </row>
    <row r="29">
      <c r="A29" s="4" t="inlineStr">
        <is>
          <t>Norw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v>
      </c>
      <c r="K31" s="6" t="n">
        <v>31</v>
      </c>
    </row>
    <row r="32">
      <c r="A32" s="4" t="inlineStr">
        <is>
          <t>Cana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s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4</v>
      </c>
      <c r="K34" s="5" t="n">
        <v>29</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Quarterly Financial Data (Unaudited) - Summary of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524</v>
      </c>
      <c r="C4" s="5" t="n">
        <v>344</v>
      </c>
      <c r="D4" s="5" t="n">
        <v>370</v>
      </c>
      <c r="E4" s="5" t="n">
        <v>417</v>
      </c>
      <c r="F4" s="5" t="n">
        <v>361</v>
      </c>
      <c r="G4" s="5" t="n">
        <v>328</v>
      </c>
      <c r="H4" s="5" t="n">
        <v>475</v>
      </c>
      <c r="I4" s="5" t="n">
        <v>282</v>
      </c>
      <c r="J4" s="5" t="n">
        <v>1655</v>
      </c>
      <c r="K4" s="5" t="n">
        <v>1446</v>
      </c>
    </row>
    <row r="5">
      <c r="A5" s="4" t="inlineStr">
        <is>
          <t>Type of Revenue [Extensible List]</t>
        </is>
      </c>
      <c r="B5" s="4" t="inlineStr">
        <is>
          <t>us-gaap:ProductMember</t>
        </is>
      </c>
      <c r="C5" s="4" t="inlineStr">
        <is>
          <t>us-gaap:ProductMember</t>
        </is>
      </c>
      <c r="D5" s="4" t="inlineStr">
        <is>
          <t>us-gaap:ProductMember</t>
        </is>
      </c>
      <c r="E5" s="4" t="inlineStr">
        <is>
          <t>us-gaap:ProductMember</t>
        </is>
      </c>
      <c r="F5" s="4" t="inlineStr">
        <is>
          <t>us-gaap:ProductMember</t>
        </is>
      </c>
      <c r="G5" s="4" t="inlineStr">
        <is>
          <t>us-gaap:ProductMember</t>
        </is>
      </c>
      <c r="H5" s="4" t="inlineStr">
        <is>
          <t>us-gaap:ProductMember</t>
        </is>
      </c>
      <c r="I5" s="4" t="inlineStr">
        <is>
          <t>us-gaap:ProductMember</t>
        </is>
      </c>
      <c r="J5" s="4" t="inlineStr">
        <is>
          <t>us-gaap:ProductMember</t>
        </is>
      </c>
      <c r="K5" s="4" t="inlineStr">
        <is>
          <t>us-gaap:ProductMember</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ufacturing cost of sales</t>
        </is>
      </c>
      <c r="B7" s="5" t="n">
        <v>165</v>
      </c>
      <c r="C7" s="5" t="n">
        <v>203</v>
      </c>
      <c r="D7" s="5" t="n">
        <v>227</v>
      </c>
      <c r="E7" s="5" t="n">
        <v>242</v>
      </c>
      <c r="F7" s="5" t="n">
        <v>215</v>
      </c>
      <c r="G7" s="5" t="n">
        <v>146</v>
      </c>
      <c r="H7" s="5" t="n">
        <v>206</v>
      </c>
      <c r="I7" s="5" t="n">
        <v>144</v>
      </c>
      <c r="J7" s="5" t="n">
        <v>837</v>
      </c>
      <c r="K7" s="5" t="n">
        <v>711</v>
      </c>
    </row>
    <row r="8">
      <c r="A8" s="4" t="inlineStr">
        <is>
          <t>Engineering, selling and administrative</t>
        </is>
      </c>
      <c r="B8" s="6" t="n">
        <v>551</v>
      </c>
      <c r="C8" s="6" t="n">
        <v>669</v>
      </c>
      <c r="D8" s="6" t="n">
        <v>623</v>
      </c>
      <c r="E8" s="6" t="n">
        <v>1022</v>
      </c>
      <c r="F8" s="6" t="n">
        <v>1065</v>
      </c>
      <c r="G8" s="6" t="n">
        <v>1907</v>
      </c>
      <c r="H8" s="6" t="n">
        <v>612</v>
      </c>
      <c r="I8" s="6" t="n">
        <v>672</v>
      </c>
      <c r="J8" s="6" t="n">
        <v>2865</v>
      </c>
      <c r="K8" s="6" t="n">
        <v>4256</v>
      </c>
    </row>
    <row r="9">
      <c r="A9" s="4" t="inlineStr">
        <is>
          <t>OPERATING (LOSS)</t>
        </is>
      </c>
      <c r="B9" s="6" t="n">
        <v>-192</v>
      </c>
      <c r="C9" s="6" t="n">
        <v>-528</v>
      </c>
      <c r="D9" s="6" t="n">
        <v>-480</v>
      </c>
      <c r="E9" s="6" t="n">
        <v>-847</v>
      </c>
      <c r="F9" s="6" t="n">
        <v>-919</v>
      </c>
      <c r="G9" s="6" t="n">
        <v>-1725</v>
      </c>
      <c r="H9" s="6" t="n">
        <v>-343</v>
      </c>
      <c r="I9" s="6" t="n">
        <v>-534</v>
      </c>
      <c r="J9" s="6" t="n">
        <v>-2047</v>
      </c>
      <c r="K9" s="6" t="n">
        <v>-3521</v>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 Income, net</t>
        </is>
      </c>
      <c r="B11" s="6" t="n">
        <v>137</v>
      </c>
      <c r="C11" s="6" t="n">
        <v>52</v>
      </c>
      <c r="D11" s="6" t="n">
        <v>9</v>
      </c>
      <c r="E11" s="6" t="n">
        <v>-4</v>
      </c>
      <c r="F11" s="6" t="n">
        <v>1</v>
      </c>
      <c r="G11" s="4" t="inlineStr">
        <is>
          <t xml:space="preserve"> </t>
        </is>
      </c>
      <c r="H11" s="4" t="inlineStr">
        <is>
          <t xml:space="preserve"> </t>
        </is>
      </c>
      <c r="I11" s="4" t="inlineStr">
        <is>
          <t xml:space="preserve"> </t>
        </is>
      </c>
      <c r="J11" s="6" t="n">
        <v>194</v>
      </c>
      <c r="K11" s="6" t="n">
        <v>1</v>
      </c>
    </row>
    <row r="12">
      <c r="A12" s="4" t="inlineStr">
        <is>
          <t>(Loss) gain on Equity Investment in Unconsolidated Subsidiary</t>
        </is>
      </c>
      <c r="B12" s="4" t="inlineStr">
        <is>
          <t xml:space="preserve"> </t>
        </is>
      </c>
      <c r="C12" s="4" t="inlineStr">
        <is>
          <t xml:space="preserve"> </t>
        </is>
      </c>
      <c r="D12" s="4" t="inlineStr">
        <is>
          <t xml:space="preserve"> </t>
        </is>
      </c>
      <c r="E12" s="4" t="inlineStr">
        <is>
          <t xml:space="preserve"> </t>
        </is>
      </c>
      <c r="F12" s="4" t="inlineStr">
        <is>
          <t xml:space="preserve"> </t>
        </is>
      </c>
      <c r="G12" s="6" t="n">
        <v>60205</v>
      </c>
      <c r="H12" s="6" t="n">
        <v>-676</v>
      </c>
      <c r="I12" s="6" t="n">
        <v>-76</v>
      </c>
      <c r="J12" s="4" t="inlineStr">
        <is>
          <t xml:space="preserve"> </t>
        </is>
      </c>
      <c r="K12" s="6" t="n">
        <v>59453</v>
      </c>
    </row>
    <row r="13">
      <c r="A13" s="4" t="inlineStr">
        <is>
          <t>Investment Income (Loss)</t>
        </is>
      </c>
      <c r="B13" s="6" t="n">
        <v>-79</v>
      </c>
      <c r="C13" s="6" t="n">
        <v>-2121</v>
      </c>
      <c r="D13" s="6" t="n">
        <v>-2373</v>
      </c>
      <c r="E13" s="6" t="n">
        <v>45</v>
      </c>
      <c r="F13" s="6" t="n">
        <v>-21246</v>
      </c>
      <c r="G13" s="6" t="n">
        <v>-18867</v>
      </c>
      <c r="H13" s="6" t="n">
        <v>75</v>
      </c>
      <c r="I13" s="6" t="n">
        <v>127</v>
      </c>
      <c r="J13" s="4" t="inlineStr">
        <is>
          <t xml:space="preserve"> </t>
        </is>
      </c>
      <c r="K13" s="4" t="inlineStr">
        <is>
          <t xml:space="preserve"> </t>
        </is>
      </c>
    </row>
    <row r="14">
      <c r="A14" s="4" t="inlineStr">
        <is>
          <t>Other Income (Expense), Net</t>
        </is>
      </c>
      <c r="B14" s="6" t="n">
        <v>-29</v>
      </c>
      <c r="C14" s="6" t="n">
        <v>2</v>
      </c>
      <c r="D14" s="6" t="n">
        <v>1</v>
      </c>
      <c r="E14" s="6" t="n">
        <v>1</v>
      </c>
      <c r="F14" s="6" t="n">
        <v>-259</v>
      </c>
      <c r="G14" s="6" t="n">
        <v>258</v>
      </c>
      <c r="H14" s="6" t="n">
        <v>2</v>
      </c>
      <c r="I14" s="6" t="n">
        <v>-1</v>
      </c>
      <c r="J14" s="6" t="n">
        <v>-25</v>
      </c>
      <c r="K14" s="4" t="inlineStr">
        <is>
          <t xml:space="preserve"> </t>
        </is>
      </c>
    </row>
    <row r="15">
      <c r="A15" s="4" t="inlineStr">
        <is>
          <t>Total other (expense) income, net</t>
        </is>
      </c>
      <c r="B15" s="6" t="n">
        <v>29</v>
      </c>
      <c r="C15" s="6" t="n">
        <v>-2067</v>
      </c>
      <c r="D15" s="6" t="n">
        <v>-2363</v>
      </c>
      <c r="E15" s="6" t="n">
        <v>42</v>
      </c>
      <c r="F15" s="6" t="n">
        <v>-21504</v>
      </c>
      <c r="G15" s="6" t="n">
        <v>41596</v>
      </c>
      <c r="H15" s="6" t="n">
        <v>-599</v>
      </c>
      <c r="I15" s="6" t="n">
        <v>50</v>
      </c>
      <c r="J15" s="6" t="n">
        <v>-4359</v>
      </c>
      <c r="K15" s="6" t="n">
        <v>19543</v>
      </c>
    </row>
    <row r="16">
      <c r="A16" s="4" t="inlineStr">
        <is>
          <t>(LOSS) INCOME BEFORE INCOME TAXES FOR CONTINUING OPERATIONS</t>
        </is>
      </c>
      <c r="B16" s="6" t="n">
        <v>-163</v>
      </c>
      <c r="C16" s="6" t="n">
        <v>-2595</v>
      </c>
      <c r="D16" s="6" t="n">
        <v>-2843</v>
      </c>
      <c r="E16" s="6" t="n">
        <v>-805</v>
      </c>
      <c r="F16" s="6" t="n">
        <v>-22423</v>
      </c>
      <c r="G16" s="6" t="n">
        <v>39871</v>
      </c>
      <c r="H16" s="6" t="n">
        <v>-942</v>
      </c>
      <c r="I16" s="6" t="n">
        <v>-484</v>
      </c>
      <c r="J16" s="6" t="n">
        <v>-6406</v>
      </c>
      <c r="K16" s="6" t="n">
        <v>16022</v>
      </c>
    </row>
    <row r="17">
      <c r="A17" s="4" t="inlineStr">
        <is>
          <t>Income Tax (Benefit) Provision</t>
        </is>
      </c>
      <c r="B17" s="6" t="n">
        <v>-164</v>
      </c>
      <c r="C17" s="6" t="n">
        <v>-611</v>
      </c>
      <c r="D17" s="6" t="n">
        <v>-588</v>
      </c>
      <c r="E17" s="6" t="n">
        <v>-166</v>
      </c>
      <c r="F17" s="6" t="n">
        <v>-5036</v>
      </c>
      <c r="G17" s="6" t="n">
        <v>8823</v>
      </c>
      <c r="H17" s="6" t="n">
        <v>-199</v>
      </c>
      <c r="I17" s="6" t="n">
        <v>-116</v>
      </c>
      <c r="J17" s="6" t="n">
        <v>-1529</v>
      </c>
      <c r="K17" s="6" t="n">
        <v>3472</v>
      </c>
    </row>
    <row r="18">
      <c r="A18" s="4" t="inlineStr">
        <is>
          <t>Net (loss) income from continuing operations</t>
        </is>
      </c>
      <c r="B18" s="6" t="n">
        <v>1</v>
      </c>
      <c r="C18" s="6" t="n">
        <v>-1984</v>
      </c>
      <c r="D18" s="6" t="n">
        <v>-2255</v>
      </c>
      <c r="E18" s="6" t="n">
        <v>-639</v>
      </c>
      <c r="F18" s="6" t="n">
        <v>-17387</v>
      </c>
      <c r="G18" s="6" t="n">
        <v>31048</v>
      </c>
      <c r="H18" s="6" t="n">
        <v>-743</v>
      </c>
      <c r="I18" s="6" t="n">
        <v>-368</v>
      </c>
      <c r="J18" s="6" t="n">
        <v>-4877</v>
      </c>
      <c r="K18" s="6" t="n">
        <v>12550</v>
      </c>
    </row>
    <row r="19">
      <c r="A19" s="4" t="inlineStr">
        <is>
          <t>Income From Discontinued Operations, Net of Tax</t>
        </is>
      </c>
      <c r="B19" s="6" t="n">
        <v>132</v>
      </c>
      <c r="C19" s="6" t="n">
        <v>488</v>
      </c>
      <c r="D19" s="6" t="n">
        <v>457</v>
      </c>
      <c r="E19" s="6" t="n">
        <v>808</v>
      </c>
      <c r="F19" s="6" t="n">
        <v>236</v>
      </c>
      <c r="G19" s="6" t="n">
        <v>732</v>
      </c>
      <c r="H19" s="6" t="n">
        <v>725</v>
      </c>
      <c r="I19" s="6" t="n">
        <v>395</v>
      </c>
      <c r="J19" s="6" t="n">
        <v>1885</v>
      </c>
      <c r="K19" s="6" t="n">
        <v>2088</v>
      </c>
    </row>
    <row r="20">
      <c r="A20" s="4" t="inlineStr">
        <is>
          <t>NET (LOSS) INCOME</t>
        </is>
      </c>
      <c r="B20" s="5" t="n">
        <v>133</v>
      </c>
      <c r="C20" s="5" t="n">
        <v>-1496</v>
      </c>
      <c r="D20" s="5" t="n">
        <v>-1798</v>
      </c>
      <c r="E20" s="5" t="n">
        <v>169</v>
      </c>
      <c r="F20" s="5" t="n">
        <v>-17151</v>
      </c>
      <c r="G20" s="5" t="n">
        <v>31780</v>
      </c>
      <c r="H20" s="5" t="n">
        <v>-18</v>
      </c>
      <c r="I20" s="5" t="n">
        <v>27</v>
      </c>
      <c r="J20" s="5" t="n">
        <v>-2992</v>
      </c>
      <c r="K20" s="5" t="n">
        <v>14638</v>
      </c>
    </row>
    <row r="21">
      <c r="A21" s="3" t="inlineStr">
        <is>
          <t>Net Income (Loss) per Basic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inuing Operations</t>
        </is>
      </c>
      <c r="B22" s="5" t="n">
        <v>0</v>
      </c>
      <c r="C22" s="7" t="n">
        <v>-0.37</v>
      </c>
      <c r="D22" s="7" t="n">
        <v>-0.42</v>
      </c>
      <c r="E22" s="7" t="n">
        <v>-0.12</v>
      </c>
      <c r="F22" s="7" t="n">
        <v>-3.29</v>
      </c>
      <c r="G22" s="7" t="n">
        <v>5.89</v>
      </c>
      <c r="H22" s="7" t="n">
        <v>-0.14</v>
      </c>
      <c r="I22" s="7" t="n">
        <v>-0.07000000000000001</v>
      </c>
      <c r="J22" s="7" t="n">
        <v>-0.91</v>
      </c>
      <c r="K22" s="7" t="n">
        <v>2.38</v>
      </c>
    </row>
    <row r="23">
      <c r="A23" s="4" t="inlineStr">
        <is>
          <t>Discontinued Operations</t>
        </is>
      </c>
      <c r="B23" s="8" t="n">
        <v>0.02</v>
      </c>
      <c r="C23" s="8" t="n">
        <v>0.09</v>
      </c>
      <c r="D23" s="8" t="n">
        <v>0.09</v>
      </c>
      <c r="E23" s="8" t="n">
        <v>0.15</v>
      </c>
      <c r="F23" s="8" t="n">
        <v>0.04</v>
      </c>
      <c r="G23" s="8" t="n">
        <v>0.14</v>
      </c>
      <c r="H23" s="8" t="n">
        <v>0.14</v>
      </c>
      <c r="I23" s="8" t="n">
        <v>0.07000000000000001</v>
      </c>
      <c r="J23" s="8" t="n">
        <v>0.35</v>
      </c>
      <c r="K23" s="8" t="n">
        <v>0.4</v>
      </c>
    </row>
    <row r="24">
      <c r="A24" s="4" t="inlineStr">
        <is>
          <t>Total Net Income (Loss) per Basic Share</t>
        </is>
      </c>
      <c r="B24" s="8" t="n">
        <v>0.02</v>
      </c>
      <c r="C24" s="8" t="n">
        <v>-0.28</v>
      </c>
      <c r="D24" s="8" t="n">
        <v>-0.34</v>
      </c>
      <c r="E24" s="8" t="n">
        <v>0.03</v>
      </c>
      <c r="F24" s="8" t="n">
        <v>-3.25</v>
      </c>
      <c r="G24" s="8" t="n">
        <v>6.03</v>
      </c>
      <c r="H24" s="4" t="inlineStr">
        <is>
          <t xml:space="preserve"> </t>
        </is>
      </c>
      <c r="I24" s="8" t="n">
        <v>0.01</v>
      </c>
      <c r="J24" s="8" t="n">
        <v>-0.5600000000000001</v>
      </c>
      <c r="K24" s="8" t="n">
        <v>2.77</v>
      </c>
    </row>
    <row r="25">
      <c r="A25" s="3" t="inlineStr">
        <is>
          <t>Net Income (Loss) per Diluted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uing Operations</t>
        </is>
      </c>
      <c r="B26" s="6" t="n">
        <v>0</v>
      </c>
      <c r="C26" s="8" t="n">
        <v>-0.37</v>
      </c>
      <c r="D26" s="8" t="n">
        <v>-0.42</v>
      </c>
      <c r="E26" s="8" t="n">
        <v>-0.12</v>
      </c>
      <c r="F26" s="8" t="n">
        <v>-3.29</v>
      </c>
      <c r="G26" s="8" t="n">
        <v>5.83</v>
      </c>
      <c r="H26" s="8" t="n">
        <v>-0.14</v>
      </c>
      <c r="I26" s="8" t="n">
        <v>-0.07000000000000001</v>
      </c>
      <c r="J26" s="8" t="n">
        <v>-0.91</v>
      </c>
      <c r="K26" s="8" t="n">
        <v>2.35</v>
      </c>
    </row>
    <row r="27">
      <c r="A27" s="4" t="inlineStr">
        <is>
          <t>Discontinued Operations</t>
        </is>
      </c>
      <c r="B27" s="8" t="n">
        <v>0.02</v>
      </c>
      <c r="C27" s="8" t="n">
        <v>0.09</v>
      </c>
      <c r="D27" s="8" t="n">
        <v>0.09</v>
      </c>
      <c r="E27" s="8" t="n">
        <v>0.15</v>
      </c>
      <c r="F27" s="8" t="n">
        <v>0.04</v>
      </c>
      <c r="G27" s="8" t="n">
        <v>0.14</v>
      </c>
      <c r="H27" s="7" t="n">
        <v>0.14</v>
      </c>
      <c r="I27" s="8" t="n">
        <v>0.07000000000000001</v>
      </c>
      <c r="J27" s="8" t="n">
        <v>0.35</v>
      </c>
      <c r="K27" s="8" t="n">
        <v>0.39</v>
      </c>
    </row>
    <row r="28">
      <c r="A28" s="4" t="inlineStr">
        <is>
          <t>Total Net Income (Loss) per Diluted Share</t>
        </is>
      </c>
      <c r="B28" s="7" t="n">
        <v>0.02</v>
      </c>
      <c r="C28" s="7" t="n">
        <v>-0.28</v>
      </c>
      <c r="D28" s="7" t="n">
        <v>-0.34</v>
      </c>
      <c r="E28" s="7" t="n">
        <v>0.03</v>
      </c>
      <c r="F28" s="7" t="n">
        <v>-3.25</v>
      </c>
      <c r="G28" s="7" t="n">
        <v>5.97</v>
      </c>
      <c r="H28" s="4" t="inlineStr">
        <is>
          <t xml:space="preserve"> </t>
        </is>
      </c>
      <c r="I28" s="7" t="n">
        <v>0.01</v>
      </c>
      <c r="J28" s="7" t="n">
        <v>-0.5600000000000001</v>
      </c>
      <c r="K28" s="7" t="n">
        <v>2.74</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ic</t>
        </is>
      </c>
      <c r="B30" s="6" t="n">
        <v>5349187</v>
      </c>
      <c r="C30" s="6" t="n">
        <v>5346043</v>
      </c>
      <c r="D30" s="6" t="n">
        <v>5334187</v>
      </c>
      <c r="E30" s="6" t="n">
        <v>5323973</v>
      </c>
      <c r="F30" s="6" t="n">
        <v>5281630</v>
      </c>
      <c r="G30" s="6" t="n">
        <v>5273786</v>
      </c>
      <c r="H30" s="6" t="n">
        <v>5272204</v>
      </c>
      <c r="I30" s="6" t="n">
        <v>5272204</v>
      </c>
      <c r="J30" s="6" t="n">
        <v>5338417</v>
      </c>
      <c r="K30" s="6" t="n">
        <v>5275374</v>
      </c>
    </row>
    <row r="31">
      <c r="A31" s="4" t="inlineStr">
        <is>
          <t>Dilutive</t>
        </is>
      </c>
      <c r="B31" s="6" t="n">
        <v>5356188</v>
      </c>
      <c r="C31" s="6" t="n">
        <v>5346043</v>
      </c>
      <c r="D31" s="6" t="n">
        <v>5334187</v>
      </c>
      <c r="E31" s="6" t="n">
        <v>5345202</v>
      </c>
      <c r="F31" s="6" t="n">
        <v>5281630</v>
      </c>
      <c r="G31" s="6" t="n">
        <v>5325815</v>
      </c>
      <c r="H31" s="6" t="n">
        <v>5272204</v>
      </c>
      <c r="I31" s="6" t="n">
        <v>5350571</v>
      </c>
      <c r="J31" s="6" t="n">
        <v>5383666</v>
      </c>
      <c r="K31" s="6" t="n">
        <v>5334087</v>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Quarterly Financial Data (Unaudited) - Summary of Quarterly Financial Data (Parenthetical) (Details) - IronNet [Member] $ in Thousands</t>
        </is>
      </c>
      <c r="B1" s="2" t="inlineStr">
        <is>
          <t>3 Months Ended</t>
        </is>
      </c>
    </row>
    <row r="2">
      <c r="B2" s="2" t="inlineStr">
        <is>
          <t>Sep. 30, 2021 USD ($) shares</t>
        </is>
      </c>
    </row>
    <row r="3">
      <c r="A3" s="3" t="inlineStr">
        <is>
          <t>Effect Of Fourth Quarter Events [Line Items]</t>
        </is>
      </c>
      <c r="B3" s="4" t="inlineStr">
        <is>
          <t xml:space="preserve"> </t>
        </is>
      </c>
    </row>
    <row r="4">
      <c r="A4" s="4" t="inlineStr">
        <is>
          <t>Stock-based compensation (in shares) | shares</t>
        </is>
      </c>
      <c r="B4" s="6" t="n">
        <v>50000</v>
      </c>
    </row>
    <row r="5">
      <c r="A5" s="4" t="inlineStr">
        <is>
          <t>Administrative costs</t>
        </is>
      </c>
      <c r="B5" s="5" t="n">
        <v>1318000</v>
      </c>
    </row>
    <row r="6">
      <c r="A6" s="4" t="inlineStr">
        <is>
          <t>Gain on sponsor distribution of securities</t>
        </is>
      </c>
      <c r="B6" s="5" t="n">
        <v>6020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A. The consolidated financial statements include the accounts of The LGL Group, Inc. (the “Company”, “LGL Group”, “we”, “LGL”, “our” or “us”) and all of its majority-owned subsidiaries except its sole variable interest entity (“VIE”), LGL Systems Acquisition Holding Company, LLC. (the “Sponsor”) Intercompany transactions and accounts have been eliminated in consolidation. These consolidated financial statements and accompanying notes have been prepared in accordance with accounting principles generally accepted in the United States (“GAAP”). Certain amounts in prior year consolidated financial statements have been reclassified to conform to the current year presentation. The Company was incorporated in 1928 under the laws of the State of Indiana and reincorporated under the laws of the State of Delaware in 2007, and is a diversified holding company engaged in services, investment and manufacturing business activities with subsidiaries engaged in the design, manufacturing and marketing of highly-engineered, high reliability frequency and spectrum control products used to control the frequency or timing of signals in electronic circuits and in the design of high performance Frequency and Time Reference Standards that form the basis for timing and synchronization in various applications. The Company’s manufacturing business is operated through its subsidiary Precise Time and Frequency, LLC ("PTF"). The Company has operations in Wakefield, Massachusetts. Spin-Off of M-tron Industries, Inc. On October 7, 2022, the tax-free spin-off of the M-tron Industries, Inc. (“MtronPTI”) business into an independent, publicly traded company (the “Separation” or “Spin-Off”) was completed and MtronPTI became an independent, publicly traded company trading on the NYSE American under the stock symbol “MPTI.” The Separation was achieved through LGL’s distribution (the “Distribution”) of 100% of the shares of MtronPTI's common stock to holders of LGL's common stock as of the close of business on the record date of September 30, 2022. LGL's stockholders of record received one-half The historical financial results of the MtronPTI business for periods prior to the distribution date along with the related direct costs of the Spin-Off are reflected in the Company’s consolidated financial statements as discontinued operations. Unless otherwise noted, discussion in these Notes to Consolidated Financial Statements refers to our continuing operations. Refer to Note C, Discontinued Operations, for additional information regarding the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es</t>
        </is>
      </c>
      <c r="B4" s="4" t="inlineStr">
        <is>
          <t xml:space="preserve">B. Summary of Significant Accounting Policies Principles of Consolidation The VIE served as the Sponsor to the SPAC. The SPAC completed a merger with its target company, IronNet Cybersecurity, Inc., on August 26, 2021 and changed its name to IronNet, Inc. (“IronNet” or “IRNT”) (the “IronNet Business Combination”). IronNet is a publicly traded company on the NYSE American (“NYSE”) under the ticker symbol “IRNT.”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Chairman of the Board, who is also a greater than 10% stockholder of the Company. The Company has determined that it is not the primary beneficiary of the Sponsor, as Nevada GP has the power to direct the activities of the Sponsor that most significantly impact the Sponsor’s economic performance through an operating agreement. The Company, therefore, accounts for the Sponsor under the equity method of accounting .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The Company reports the equity income (loss) from its investment in the Sponsor on a one-quarter lag basis Uses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Cash and Cash Equivalents Cash and cash equivalents consist of highly liquid investments with no maturity or with a maturity of less than three months when purchased. Marketable Securities Marketable equity securities are reported at fair value with the change in fair value from acquisition being recorded as gains and losses in the consolidated statement of operations. Realized gains and losses are reported on securities sold during the period. Unrealized gains and losses include changes in fair value on securities held at the end of the period as well as the reversal of unrealized gains and losses at the time an investment is realized. Accounts Receivable Accounts receivable consists principally of amounts due from both domestic and foreign customers. Credit is extended based on an evaluation of the customer's financial condition and collateral is not required. Certain credit sales are made to industries that are subject to cyclical economic changes. The Company maintains allowances for doubtful accounts for estimated losses resulting from the inability of its customers to make required payments. These allowances are maintained at a level that management believes is sufficient to cover potential credit losses. Estimates are based on historical collection experience, current trends, credit policy and the relationship between accounts receivable and revenues. In determining these estimates, the Company examines historical write-offs of its receivables and reviews each customer's account to identify any specific customer collection issues. If the financial condition of its customers were to deteriorate, resulting in an impairment of their ability to make payment, additional allowances might be required. Inventories Inventories are valued at the lower of cost or net realizable value using the FIFO (first-in, first-out) method.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Machinery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The net carrying value of the amortizable intangible assets was $78,000 The estimated aggregate amortization expense for intangible assets, for each of the remaining years of the estimated useful life is as follows (in thousands):
2023
$
21
2024
21
2025
21
2026
15
Total
$
78
Warranties The Company offers a standard one-year Each month, the Company records a specific warranty reserve for approved RMAs covering products that have not yet been returned. The Company does not maintain a general warranty reserve because, historically, valid warranty returns resulting from a product not meeting specifications or being non-functional have been de minimis.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payment terms for customers are net due within 30 days, with a few exceptions, none regularly exceeding 60 days. The Company provides disaggregated revenue details by geographic markets in Note N – Domestic and Foreign Revenues. The Company offers a limited right of return and/or authorized price protection provisions in its agreements with certain electronic component distributors who resell the Com p 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classified as revenue, and the Company's shipping and handling costs are included in manufacturing cost of sal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Historical Company information was the basis for the expected volatility assumption as the Company believes that the historical volatility over the life of the option is indicative of expected volatility in the future. The risk-free interest rate is based on the U.S. Treasury zero-coupon rates with a remaining term equal to the expected term of the option. The Company records any forfeitures in the period that the shares are forfeited. Restricted stock awards are measured at the fair value of the Company's common stock on the date of the grant and recognized over the respective service period. Earnings (Loss) Per Share The Company computes earnings (loss) per share in accordance with ASC 260, Earnings Per Share. For both the years ended December 31, 2022 and December 31, 2021, there were warrants to purchase 1,051,664 shares of common stock and for the year ended December 31, 2021, there were options to purchase 25,000 shares of common stock that were excluded from the diluted earnings per share computation because the impact of the assumed exercise of such warrants and stock options would have been anti-dilutive.
Years Ended December 31,
2022
2021
Weighted average shares outstanding - basic
5,338,417
5,275,374
Effect of diluted securities
45,249
58,713
Weighted average shares outstanding - diluted
5,383,666
5,334,087
Income Taxes The Company's deferred income tax assets represent temporary differences between the financial statement carrying amount and the income tax basis of existing assets and liabilities that will result in deductible amounts in future years. The Company periodically undertakes a review of its valuation allowance, and it evaluates all positive and negative factors that may affect whether it is more likely than not that the Company would realize its future tax benefits from its deferred tax balances. Pursuant to ASC 740, Income Taxes ,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I – Income Taxes, for further information regarding income taxes. Concentration Risks In 2022, the Company's largest customer, A significant portion of the Company's accounts receivable is concentrated with a relatively small number of customers. As of December 31, 2022, two of the Company's largest customers accounted for approximately $394,000, or 62.6%, of accounts receivable. As of December 31, 2021, two of the Company's largest customers accounted for approximately $402,000, or 53.7%, of accounts receivable. The Company carefully evaluates the creditworthiness of its customers in deciding to extend credit. As a result of these policies, the Company has experienced very low historical bad debt expense and believes the related risk to be minimal. At various times throughout the year and at December 31, 2022 and 2021, some deposits held at financial institutions were in excess of federally insured limits. The Company has not experienced any losses related to these balances. Segment Information The Company reports segment information in accordance with ASC 280, Segment Information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each 2022 fiscal quarter, including at December 31, 2022. We concluded that, while there were events and circumstances in the macro-environment that did impact us, we did not experience any entity-specific indicators of asset impairment and no triggering events occurred. Financial Instruments Cash and cash equivalents, trade accounts receivable, trade accounts payable and accrued expenses are carried at cost which approximates fair value due to the short-term maturity of these instruments. Derivatives are carried at fair value and included in marketable securities in the consolidated balance sheet. Changes in fair value since acquisition are reported as realized and unrealized (loss) gain in the consolidated statement s of operations . Recently Issued Accounting Pronouncements In June 2016, the Financial Accounting Standards Board (“FASB”) issued ASU 2016-13, “ Financial Instruments-Credit Losses: Measurement of Credit Losses on Financial Instruments (ASU 2016-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C. Discontinued On October 7, 2022, the Separation of MtronPTI was completed. In accordance with ASC 205-20, Presentation of Financial Statements - Discontinued Operations The Separation was achieved through LGL’s distribution (the “Distribution”) of 100% of the shares of MtronPTI's common stock to holders of LGL's common stock as of the close of business on the record date of September 30, 2022. LGL's stockholders of record received one-half Costs directly related to the Separation were $638,000 and $200,000 for the years ended December 31, 2022 and 2021, respectively. During the fourth quarter of 2022, MtronPTI agreed to share excess Separation costs thereby reducing the Separation costs paid by LGL by $219,000 and resulting in net Separation costs for 2022 of $419,000. Separation costs for all periods presented were included within Income from discontinued operations, net of tax within the Consolidated Statements of Operations. The information presented as discontinued operations on the Consolidated Balance Sheet at December 31, 2021 includes certain assets and liabilities that were transferred to MtronPTI pursuant to the Separation agreement and in connection with the Separation. There were no assets or liabilities classified as discontinued operations as of December 31, 2022. The following table summarizes the carrying value of the significant classes of assets and liabilities classified as discontinued operations as of December 31, 2021 (in thousands) :
December 31, 2021
Cash and cash equivalents
$
2,635
Accounts receivable, net of allowances of $131
3,995
Inventories, net
5,221
Prepaid expenses and other current assets
242
Current Assets of Discontinued Operations
$
12,093
Net property, plant and equipment
$
3,382
Right-of-use lease asset
218
Deferred income taxes
441
Other assets
157
Non-Current Assets of Discontinued Operations
$
4,198
Accounts payable
$
1,396
Accrued compensation and commissions expense
1,213
Other accrued expenses
424
Current Liabilities of Discontinued Operations
$
3,033
Long-term lease liability
145
Non-Current Liabilities of Discontinued Operations
$
145
The following table summarizes the significant line items included in Income from Discontinued Operations, Net of Tax in the Consolidated Statements of Operations for 2022 and 2021 (in thousands):
Years Ended December 31,
2022
2021
Revenues
$
23,529
$
26,694
Manufacturing cost of sales
(15,164
)
(17,358
)
Engineering, selling and administrative
(5,870
)
(6,601
)
Interest expense, net
(6
)
(12
)
Other (expense) income, net
(44
)
11
Income from discontinued operations before income taxes
2,445
2,734
Income tax provision
560
646
Income from discontinued operations, net of tax
$
1,885
$
2,088
The cash flows related to discontinued operations have not been segregated and are included in the Consolidated Statements of Cash Flows for all periods presented. The following table summarizes depreciation and other significant operating non-cash items, capital expenditures and financing activities of discontinued operations for the period through October 6, 2022 and the year ended December 31, 2021 (in thousands):
Period through October 6, 2022
Year ended December 31, 2021
Depreciation
496
488
Amortization of finite-lived intangible assets
42
54
Stock-based compensation expense
26
34
Capital expenditures
(662
)
(1,09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6:24Z</dcterms:created>
  <dcterms:modified xmlns:dcterms="http://purl.org/dc/terms/" xmlns:xsi="http://www.w3.org/2001/XMLSchema-instance" xsi:type="dcterms:W3CDTF">2023-04-17T21:16:24Z</dcterms:modified>
</cp:coreProperties>
</file>